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Description of Business and Bas" sheetId="8" r:id="rId8"/>
    <s:sheet name="Acquisitions, Disposals and Oth" sheetId="9" r:id="rId9"/>
    <s:sheet name="Discontinued Operations" sheetId="10" r:id="rId10"/>
    <s:sheet name="Restructuring Charges" sheetId="11" r:id="rId11"/>
    <s:sheet name="Investments" sheetId="12" r:id="rId12"/>
    <s:sheet name="Borrowings" sheetId="13" r:id="rId13"/>
    <s:sheet name="Equity" sheetId="14" r:id="rId14"/>
    <s:sheet name="Equity Based Compensation" sheetId="15" r:id="rId15"/>
    <s:sheet name="Earnings Per Share" sheetId="16" r:id="rId16"/>
    <s:sheet name="Commitments and Contingencies" sheetId="17" r:id="rId17"/>
    <s:sheet name="Pension and Other Postretiremen" sheetId="18" r:id="rId18"/>
    <s:sheet name="Income Taxes" sheetId="19" r:id="rId19"/>
    <s:sheet name="Segment Information" sheetId="20" r:id="rId20"/>
    <s:sheet name="Additional Financial Informatio" sheetId="21" r:id="rId21"/>
    <s:sheet name="Description of Business and B22" sheetId="22" r:id="rId22"/>
    <s:sheet name="Acquisitions, Disposals and O23" sheetId="23" r:id="rId23"/>
    <s:sheet name="Discontinued Operations (Tables" sheetId="24" r:id="rId24"/>
    <s:sheet name="Restructuring Charges (Tables)" sheetId="25" r:id="rId25"/>
    <s:sheet name="Investments (Tables)" sheetId="26" r:id="rId26"/>
    <s:sheet name="Borrowings (Tables)" sheetId="27" r:id="rId27"/>
    <s:sheet name="Equity (Tables)" sheetId="28" r:id="rId28"/>
    <s:sheet name="Earnings Per Share (Tables)" sheetId="29" r:id="rId29"/>
    <s:sheet name="Pension and Other Postretirem30" sheetId="30" r:id="rId30"/>
    <s:sheet name="Segment Information (Tables)" sheetId="31" r:id="rId31"/>
    <s:sheet name="Additional Financial Informat32" sheetId="32" r:id="rId32"/>
    <s:sheet name="Acquisitions, Disposals and O33" sheetId="33" r:id="rId33"/>
    <s:sheet name="Acquisitions, Disposals and O34" sheetId="34" r:id="rId34"/>
    <s:sheet name="Acquisitions, Disposals and O35" sheetId="35" r:id="rId35"/>
    <s:sheet name="Acquisitions, Disposals and O36" sheetId="36" r:id="rId36"/>
    <s:sheet name="Discontinued Operations - Addit" sheetId="37" r:id="rId37"/>
    <s:sheet name="Discontinued Operations - Summa" sheetId="38" r:id="rId38"/>
    <s:sheet name="Discontinued Operations - Sum39" sheetId="39" r:id="rId39"/>
    <s:sheet name="Discontinued Operations - Sum40" sheetId="40" r:id="rId40"/>
    <s:sheet name="Restructuring Charges - Additio" sheetId="41" r:id="rId41"/>
    <s:sheet name="Restructuring Charges - Schedul" sheetId="42" r:id="rId42"/>
    <s:sheet name="Investments - Schedule of Inves" sheetId="43" r:id="rId43"/>
    <s:sheet name="Investments - Schedule of Inv44" sheetId="44" r:id="rId44"/>
    <s:sheet name="Investments - Schedule of Avail" sheetId="45" r:id="rId45"/>
    <s:sheet name="Investments - Schedule of (Loss" sheetId="46" r:id="rId46"/>
    <s:sheet name="Investments - Schedule of (Lo47" sheetId="47" r:id="rId47"/>
    <s:sheet name="Investments - Schedule of Summa" sheetId="48" r:id="rId48"/>
    <s:sheet name="Investments - Schedule of Sum49" sheetId="49" r:id="rId49"/>
    <s:sheet name="Investments - Additional Inform" sheetId="50" r:id="rId50"/>
    <s:sheet name="Borrowings - Schedule of Borrow" sheetId="51" r:id="rId51"/>
    <s:sheet name="Borrowings - Additional Informa" sheetId="52" r:id="rId52"/>
    <s:sheet name="Equity - Summary of Changes in " sheetId="53" r:id="rId53"/>
    <s:sheet name="Equity - Additional Information" sheetId="54" r:id="rId54"/>
    <s:sheet name="Equity - Summary of Dividends D" sheetId="55" r:id="rId55"/>
    <s:sheet name="Equity Based Compensation - Add" sheetId="56" r:id="rId56"/>
    <s:sheet name="Earnings Per Share - Computatio" sheetId="57" r:id="rId57"/>
    <s:sheet name="Commitments and Contingencies -" sheetId="58" r:id="rId58"/>
    <s:sheet name="Pension and Other Postretirem59" sheetId="59" r:id="rId59"/>
    <s:sheet name="Pension and Other Postretirem60" sheetId="60" r:id="rId60"/>
    <s:sheet name="Income Taxes - Additional Infor" sheetId="61" r:id="rId61"/>
    <s:sheet name="Segment Information - Additiona" sheetId="62" r:id="rId62"/>
    <s:sheet name="Segment Information - Reconcili" sheetId="63" r:id="rId63"/>
    <s:sheet name="Segment Information - Reconci64" sheetId="64" r:id="rId64"/>
    <s:sheet name="Segment Information - Reconci65" sheetId="65" r:id="rId65"/>
    <s:sheet name="Additional Financial Informat66" sheetId="66" r:id="rId66"/>
    <s:sheet name="Additional Financial Informat67" sheetId="67" r:id="rId67"/>
    <s:sheet name="Additional Financial Informat68" sheetId="68" r:id="rId68"/>
    <s:sheet name="Additional Financial Informat69" sheetId="69" r:id="rId69"/>
    <s:sheet name="Additional Financial Informat70" sheetId="70" r:id="rId70"/>
  </s:sheets>
  <s:definedNames/>
  <s:calcPr calcId="124519" calcMode="auto" fullCalcOnLoad="1"/>
</s:workbook>
</file>

<file path=xl/sharedStrings.xml><?xml version="1.0" encoding="utf-8"?>
<sst xmlns="http://schemas.openxmlformats.org/spreadsheetml/2006/main" uniqueCount="603">
  <si>
    <t>Document and Entity Information - shares</t>
  </si>
  <si>
    <t>3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1</t>
  </si>
  <si>
    <t>Trading Symbol</t>
  </si>
  <si>
    <t>NWS</t>
  </si>
  <si>
    <t>Entity Registrant Name</t>
  </si>
  <si>
    <t>NEWS CORP</t>
  </si>
  <si>
    <t>Entity Central Index Key</t>
  </si>
  <si>
    <t>Current Fiscal Year End Date</t>
  </si>
  <si>
    <t>--06-30</t>
  </si>
  <si>
    <t>Entity Filer Category</t>
  </si>
  <si>
    <t>Large Accelerated Filer</t>
  </si>
  <si>
    <t>Class A Common Stock [Member]</t>
  </si>
  <si>
    <t>Entity Common Stock, Shares Outstanding</t>
  </si>
  <si>
    <t>Class B Common Stock [Member]</t>
  </si>
  <si>
    <t>Consolidated Statements of Operations - USD ($) $ in Millions</t>
  </si>
  <si>
    <t>Sep. 30, 2015</t>
  </si>
  <si>
    <t>Revenues:</t>
  </si>
  <si>
    <t>Advertising</t>
  </si>
  <si>
    <t>Circulation and subscription</t>
  </si>
  <si>
    <t>Consumer</t>
  </si>
  <si>
    <t>Real estate</t>
  </si>
  <si>
    <t>Other</t>
  </si>
  <si>
    <t>Total revenues</t>
  </si>
  <si>
    <t>Operating expenses</t>
  </si>
  <si>
    <t>Selling, general and administrative</t>
  </si>
  <si>
    <t>Depreciation and amortization</t>
  </si>
  <si>
    <t>Restructuring charges</t>
  </si>
  <si>
    <t>Equity (losses) earnings of affiliates</t>
  </si>
  <si>
    <t>Interest, net</t>
  </si>
  <si>
    <t>Other, net</t>
  </si>
  <si>
    <t>(Loss) income from continuing operations before income tax benefit</t>
  </si>
  <si>
    <t>Income tax benefit</t>
  </si>
  <si>
    <t>Income from continuing operations</t>
  </si>
  <si>
    <t>Income from discontinued operations, net of tax</t>
  </si>
  <si>
    <t>Net income</t>
  </si>
  <si>
    <t>Less: Net income attributable to noncontrolling interests</t>
  </si>
  <si>
    <t>Net (loss) income attributable to News Corporation stockholders</t>
  </si>
  <si>
    <t>Basic and diluted (loss) earnings per share:</t>
  </si>
  <si>
    <t>(Loss) income from continuing operations available to News Corporation stockholders per share</t>
  </si>
  <si>
    <t>Income from discontinued operations available to News Corporation stockholders per share</t>
  </si>
  <si>
    <t>Net (loss) income available to News Corporation stockholders per share</t>
  </si>
  <si>
    <t>Consolidated Statements of Comprehensive Income (Loss) - USD ($) $ in Millions</t>
  </si>
  <si>
    <t>Statement of Comprehensive Income [Abstract]</t>
  </si>
  <si>
    <t>Other comprehensive income (loss):</t>
  </si>
  <si>
    <t>Foreign currency translation adjustments</t>
  </si>
  <si>
    <t>Unrealized holding losses on securities</t>
  </si>
  <si>
    <t>[1]</t>
  </si>
  <si>
    <t>Benefit plan adjustments</t>
  </si>
  <si>
    <t>[2]</t>
  </si>
  <si>
    <t>Share of other comprehensive income from equity affiliates</t>
  </si>
  <si>
    <t>[3]</t>
  </si>
  <si>
    <t>Other comprehensive income (loss)</t>
  </si>
  <si>
    <t>Comprehensive income (loss)</t>
  </si>
  <si>
    <t>Less: Other comprehensive (income) loss attributable to noncontrolling interests</t>
  </si>
  <si>
    <t>Comprehensive income (loss) attributable to News Corporation stockholders</t>
  </si>
  <si>
    <t>Net of income tax benefit of $10 million and $12 million for the three months ended September 30, 2016 and 2015, respectively.</t>
  </si>
  <si>
    <t>Net of income tax expense of $3 million and $4 million for the three months ended September 30, 2016 and 2015, respectively.</t>
  </si>
  <si>
    <t>Net of income tax expense of $1 million and $2 million for the three months ended September 30, 2016 and 2015, respectively.</t>
  </si>
  <si>
    <t>Consolidated Statements of Comprehensive Income (Loss) (Parenthetical) - USD ($) $ in Millions</t>
  </si>
  <si>
    <t>Unrealized holding losses on securities, income tax benefit</t>
  </si>
  <si>
    <t>Benefit plan adjustments, income tax (expense)</t>
  </si>
  <si>
    <t>Share of other comprehensive income from equity affiliates, income tax(expense)</t>
  </si>
  <si>
    <t>Consolidated Balance Sheets - USD ($) $ in Millions</t>
  </si>
  <si>
    <t>Jun. 30, 2016</t>
  </si>
  <si>
    <t>Current assets:</t>
  </si>
  <si>
    <t>Cash and cash equivalents</t>
  </si>
  <si>
    <t>Restricted cash</t>
  </si>
  <si>
    <t>Receivables, net</t>
  </si>
  <si>
    <t>Other current assets</t>
  </si>
  <si>
    <t>Total current assets</t>
  </si>
  <si>
    <t>Non-current assets:</t>
  </si>
  <si>
    <t>Investments</t>
  </si>
  <si>
    <t>Property, plant and equipment, net</t>
  </si>
  <si>
    <t>Intangible assets, net</t>
  </si>
  <si>
    <t>Goodwill</t>
  </si>
  <si>
    <t>Deferred income tax assets</t>
  </si>
  <si>
    <t>Other non-current assets</t>
  </si>
  <si>
    <t>Total assets</t>
  </si>
  <si>
    <t>Current liabilities:</t>
  </si>
  <si>
    <t>Accounts payable</t>
  </si>
  <si>
    <t>Accrued expenses</t>
  </si>
  <si>
    <t>Deferred revenue</t>
  </si>
  <si>
    <t>Other current liabilities</t>
  </si>
  <si>
    <t>Total current liabilities</t>
  </si>
  <si>
    <t>Non-current liabilities:</t>
  </si>
  <si>
    <t>Borrowings</t>
  </si>
  <si>
    <t>Retirement benefit obligations</t>
  </si>
  <si>
    <t>Deferred income tax liabilities</t>
  </si>
  <si>
    <t>Other non-current liabilities</t>
  </si>
  <si>
    <t>Commitments and contingencies</t>
  </si>
  <si>
    <t xml:space="preserve"> </t>
  </si>
  <si>
    <t>Equity</t>
  </si>
  <si>
    <t>Additional paid-in capital</t>
  </si>
  <si>
    <t>Retained earnings</t>
  </si>
  <si>
    <t>Accumulated other comprehensive loss</t>
  </si>
  <si>
    <t>Total News Corporation stockholders' equity</t>
  </si>
  <si>
    <t>Noncontrolling interests</t>
  </si>
  <si>
    <t>Total equity</t>
  </si>
  <si>
    <t>Total liabilities and equity</t>
  </si>
  <si>
    <t>Redeemable Preferred Stock [Member]</t>
  </si>
  <si>
    <t>Redeemable preferred stock</t>
  </si>
  <si>
    <t>Common stock</t>
  </si>
  <si>
    <t>Class A common stock, $0.01 par value per share ("Class A Common Stock"), 1,500,000,000 shares authorized, 381,685,162 and 380,490,770 shares issued and outstanding, net of 27,368,413 treasury shares at par, at September 30, 2016 and June 30, 2016, respectively.</t>
  </si>
  <si>
    <t>Class B common stock, $0.01 par value per share ("Class B Common Stock"), 750,000,000 shares authorized, 199,630,240 shares issued and outstanding, net of 78,430,424 treasury shares at par, at September 30, 2016 and June 30, 2016, respectively.</t>
  </si>
  <si>
    <t>Consolidated Balance Sheets (Parenthetical) - $ / shares</t>
  </si>
  <si>
    <t>Common stock, par value</t>
  </si>
  <si>
    <t>Common stock, shares authorized</t>
  </si>
  <si>
    <t>Common stock, shares issued, net of treasury stock</t>
  </si>
  <si>
    <t>Common stock outstanding, net of treasury stock</t>
  </si>
  <si>
    <t>Common stock, treasury shares</t>
  </si>
  <si>
    <t>Consolidated Statements of Cash Flows - USD ($) $ in Millions</t>
  </si>
  <si>
    <t>Operating activities:</t>
  </si>
  <si>
    <t>Less: Income from discontinued operations, net of tax</t>
  </si>
  <si>
    <t>Income from continuing operations:</t>
  </si>
  <si>
    <t>Adjustments to reconcile income from continuing operations to cash (used in) provided by operating activities:</t>
  </si>
  <si>
    <t>Equity losses (earnings) of affiliates</t>
  </si>
  <si>
    <t>Deferred income taxes and taxes payable</t>
  </si>
  <si>
    <t>Change in operating assets and liabilities, net of acquisitions:</t>
  </si>
  <si>
    <t>Receivables and other assets</t>
  </si>
  <si>
    <t>Inventories, net</t>
  </si>
  <si>
    <t>Accounts payable and other liabilities</t>
  </si>
  <si>
    <t>Pension and postretirement benefit plans</t>
  </si>
  <si>
    <t>Net cash (used in) provided by operating activities from continuing operations</t>
  </si>
  <si>
    <t>Investing activities:</t>
  </si>
  <si>
    <t>Capital expenditures</t>
  </si>
  <si>
    <t>Changes in restricted cash for Wireless Group acquisition</t>
  </si>
  <si>
    <t>Acquisitions, net of cash acquired</t>
  </si>
  <si>
    <t>Investments in equity affiliates and other</t>
  </si>
  <si>
    <t>Proceeds from dispositions</t>
  </si>
  <si>
    <t>Net cash used in investing activities from continuing operations</t>
  </si>
  <si>
    <t>Financing activities:</t>
  </si>
  <si>
    <t>Repayment of borrowings acquired in the Wireless Group acquisition</t>
  </si>
  <si>
    <t>Repurchase of shares</t>
  </si>
  <si>
    <t>Dividends paid</t>
  </si>
  <si>
    <t>Net cash used in financing activities from continuing operations</t>
  </si>
  <si>
    <t>Net (decrease) increase in cash and cash equivalents from continuing operations</t>
  </si>
  <si>
    <t>Net decrease in cash and cash equivalents from discontinued operations</t>
  </si>
  <si>
    <t>Cash and cash equivalents, beginning of period</t>
  </si>
  <si>
    <t>Exchange movement on opening cash balance</t>
  </si>
  <si>
    <t>Cash and cash equivalents, end of period</t>
  </si>
  <si>
    <t>Description of Business and Basis of Presentation</t>
  </si>
  <si>
    <t>Accounting Policies [Abstract]</t>
  </si>
  <si>
    <t>NOTE 1.
DESCRIPTION OF BUSINESS AND BASIS OF PRESENTATION
News
Corporation (together with its subsidiaries, “News
Corporation,” “News Corp,” the
“Company,” “we,” or “us”) is a
global diversified media and information services company comprised
of businesses across a range of media, including: news and
information services, book publishing, digital real estate
services, cable network programming in Australia and pay-TV
distribution in Australia.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Unless indicated otherwise,
the information in the notes to the Consolidated Financial
Statements relates to the Company’s continuing
operations. (See Note 3—Discontinued
Operations).
Basis
of Presentation
The
accompanying unaudited consolidated financial statements of the
Company, which are referred to herein as the “Consolidated
Financial Statements,” have been prepared in accordance with
generally accepted accounting principles in the United States of
America (“GAAP”) for interim financial information and
with the instructions to Form 10-Q and Article 10 of Regulation
S-X. In the opinion of management, all adjustments consisting only
of normal recurring adjustments necessary for a fair presentation
have been reflected in these Consolidated Financial Statements.
Operating results for the interim period presented are not
necessarily indicative of the results that may be expected for the
fiscal year ending June 30, 2017. The preparation of the
Company’s Consolidated Financial Statements in conformity
with GAAP requires management to make estimates and assumptions
that affect the amounts that are reported in the Consolidated
Financial Statements and accompanying disclosures. Actual results
could differ from those estimates.
Intercompany
transactions and balances have been eliminated. Equity investments
in which the Company exercises significant influence but does not
exercise control and is not the primary beneficiary are accounted
for using the equity method. Investments in which the Company is
not able to exercise significant influence over the investee are
designated as available-for-sale if readily determinable fair
values are available. If an investment’s fair value is
not readily determinable, the Company accounts for its investment
under the cost method.
The
consolidated statements of operations are referred to herein as the
“Statements of Operations.” The consolidated balance
sheets are referred to herein as the “Balance Sheets.”
The consolidated statements of cash flows are referred to herein as
the “Statements of Cash Flows.”
The
accompanying Consolidated Financial Statements and notes thereto
should be read in conjunction with the audited consolidated
financial statements and notes thereto included in the
Company’s Annual Report on Form 10-K for the fiscal year
ended June 30, 2016 as filed with the Securities and Exchange
Commission (“SEC”) on August 12, 2016 (the “2016
Form 10-K”).
Certain
reclassifications have been made to the prior period consolidated
financial statements to conform to the current year presentation.
During the three months ended September 30, 2016, the Company
reclassified its listing revenues generated primarily from agents,
brokers and developers from advertising revenue to real estate
revenue to better reflect the Company’s revenue mix and how
management reviews the performance of the Digital Real Estate
Services segment.
The
Company’s fiscal year ends on the Sunday closest to June 30.
Fiscal 2017 and fiscal 2016 include 52 and 53 weeks, respectively.
All references to the three months ended September 30, 2016 and
2015 relate to the three months ended October 2, 2016 and September
27, 2015, respectively. For convenience purposes, the Company
continues to date its consolidated financial statements as of
September 30.
Recently issued accounting
pronouncements
In May 2014,
the Financial Accounting Standards Board (“FASB”)
issued Accounting Standards Update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Once effective, ASU 2014-09
can be applied retrospectively to each prior reporting period
presented or retrospectively with the cumulative effect of initial
adoption recognized at the date of initial application.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2016-12, “Update
2016-12—Revenue from Contracts with Customers (Topic 606):
Narrow-Scope Improvements and Practical Expedients”
(“ASU 2016-12”). The amendments in ASU 2016-12 address
certain issues identified on assessing collectability, presentation
of sales taxes, noncash consideration, and completed contracts and
contract modifications at transition. The effective date for all
ASUs noted above is annual and interim reporting periods beginning
July 1, 2018. The Company is currently evaluating the impact these
ASUs will have on its consolidated financial statements.
In April
2015, the FASB issued ASU 2015-05, “Intangibles-Goodwill and
Other-Internal-Use Software (Subtopic 350-40): Customer’s
Accounting for Fees Paid in a Cloud Computing Arrangement”
(“ASU 2015-05”). ASU 2015-05 clarifies guidance about
whether a customer’s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was adopted on a
prospective basis for arrangements entered into, or materially
modified beginning July 1, 2016. The adoption did not have a
material impact on the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is effective for
the Company for annual and interim reporting periods beginning
July 1, 2018. The Company is currently evaluating the impact
ASU 2016-01 will have on its consolidated financial
statements.
In February
2016, the FASB issued ASU 2016-02, “Leases (Topic 842)”
(“ASU 2016-02”). The amendments in ASU 2016-02 address
certain aspects in lease accounting, with the most significant
impact for lessees. The amendments in ASU 2016-02 require lessees
to recognize all leases on the balance sheet by recording a
right-of-use asset and a lease liability, and lessor accounting has
been updated to align with the new requirements for lessees. The
new standard also provides changes to the existing sale-leaseback
guidance. ASU 2016-02 is effective for the Company for annual and
interim reporting periods beginning July 1, 2019. The Company is
currently evaluating the impact ASU 2016-02 will have on its
consolidated financial statements.
In March
2016, the FASB issued ASU 2016-09, “Compensation—Stock
Compensation (Topic 718): Improvements to Employee Share-Based
Payment Accounting” (“ASU 2016-09”). The
amendments in ASU 2016-09 address several aspects of the accounting
for share-based payment transactions, including the income tax
consequences, classification of awards as either equity or
liabilities, and classification on the statement of cash flows. ASU
2016-09 is effective for the Company for annual and interim
reporting periods beginning July 1, 2017. The Company is
currently evaluating the impact ASU 2016-09 will have on its
consolidated financial statements.
In June 2016,
the FASB issued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ASU 2016-13
is effective for the Company for annual and interim reporting
periods beginning July 1, 2020. The Company is currently
evaluating the impact ASU 2016-13 will have on its consolidated
financial statements.
In August
2016, the FASB issued ASU 2016-15, “Statement of Cash Flows
(Topic 230): Classification of Certain Cash Receipts and Cash
Payments (a consensus of the Emerging Issues Task Force)”
(“ASU 2016-15”). The amendments in ASU 2016-15 address
eight specific cash flow issues with the objective of reducing the
existing diversity in practice in how certain cash receipts and
cash payments are presented and classified in the statement of cash
flows under Topic 230, Statement of Cash Flows, and other Topics.
ASU 2016-15 is effective for the Company for annual and interim
reporting periods beginning July 1, 2018. The Company is
currently evaluating the impact ASU 2016-15 will have on its
consolidated financial statements.</t>
  </si>
  <si>
    <t>Acquisitions, Disposals and Other Transactions</t>
  </si>
  <si>
    <t>Business Combinations [Abstract]</t>
  </si>
  <si>
    <t>NOTE 2.
ACQUISITIONS, DISPOSALS AND OTHER TRANSACTIONS
Fiscal
2017
Wireless
Group plc
In September
2016, the Company completed its acquisition of Wireless Group plc
(“Wireless Group”) for a purchase price of 315 pence
per share in cash, or approximately £220 million
(approximately $285 million) in the aggregate, plus $23 million of
assumed debt which was repaid subsequent to closing. Wireless
Group operates talkSPORT, the leading sports radio network in the
U.K., and a portfolio of radio stations in the U.K. and Ireland.
The acquisition broadens the Company’s range of services in
the U.K., Ireland and internationally, and the Company expects to
closely align Wireless Group’s operations with those
of The
Sun The Times
The total
transaction value for the Wireless Group acquisition is set forth
below (in millions):
Cash paid for Wireless
Group equity $ 285
Plus: Assumed
debt 23
Total transaction
value $ 308
Under the
purchase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cquired
intangible assets of approximately $193 million primarily relate to
broadcast licenses which have an indefinite life. The Company
recorded approximately $149 million of goodwill on the transaction.
The values assigned to the acquired assets and liabilities are
based on preliminary estimates of fair value available as of the
date of this filing and may be adjusted upon completion of final
valuations of certain assets and liabilities. Any changes in these
fair values could potentially result in an adjustment to the
goodwill recorded for this transaction. Wireless Group’s
results are included within the News and Information Services
segment, and it is considered a separate reporting unit for
purposes of the Company’s annual goodwill impairment
review.
Fiscal
2016
Checkout
51 Mobile Apps ULC
In July 2015,
the Company acquired Checkout 51 Mobile Apps ULC (“Checkout
51”) for approximately $13 million in cash at closing and
approximately $10 million in deferred cash consideration which was
paid during fiscal 2016. Checkout 51 is a data-driven digital
incentives company that provides News America Marketing with a
leading receipt recognition mobile app which enables packaged goods
companies and brands to reach consumers with highly personalized
marketing campaigns. Checkout 51’s results are included
within the Company’s News and Information Services
segment.
Unruly
Holdings Limited
On September
30, 2015, the Company acquired Unruly Holdings Limited
(“Unruly”) for approximately £60 million
(approximately $90 million) in cash and up to £56 million
(approximately $86 million) in future cash consideration related to
payments primarily contingent upon the achievement of certain
performance objectives. As a result of the acquisition, the Company
recognized a liability of approximately $40 million related to the
contingent consideration. The fair value of the contingent
consideration was estimated by applying a probability-weighted
income approach. In accordance with Accounting Standards
Codification (ASC) 350, “Intangibles—Goodwill and
Other” (“ASC 350”), $43 million of the purchase
price has been allocated to acquired technology with a
weighted-average useful life of 7 years, $21 million has been
allocated to customer relationships and tradenames with a
weighted-average useful life of 6 years and $68 million has been
allocated to goodwill. Unruly is a leading global video
distribution platform that is focused on delivering branded video
advertising across websites and mobile devices. Unruly’s
results of operations are included within the News and Information
Services segment, and it is considered a separate reporting unit
for purposes of the Company’s annual goodwill impairment
review.
DIAKRIT
International Limited
In February
2016, the Company acquired a 92% interest in DIAKRIT International
Limited (“DIAKRIT”) for approximately $40 million
in cash. The Company also has the option to purchase, and the
minority shareholders have the option to sell to the Company, the
remaining 8% in two tranches over the next six years at fair value.
DIAKRIT is a digital visualization solutions company that helps
homeowners see the potential in their future living environment
with digital visualization solutions that enable them to plan,
furnish and decorate their dream home, while also helping agents
and developers generate more buyer inquiries and accelerate their
property sale processes. DIAKRIT’s results are included
within the Digital Real Estate Services segment, and it is
considered a separate reporting unit for purposes of the
Company’s annual goodwill impairment review.
iProperty
Group Limited
In February
2016, REA Group Limited (“REA Group”), in which the
Company holds a 61.6% interest, increased its investment in
iProperty Group Limited (“iProperty”) from 22.7% to
approximately 86.9% for A$482 million in cash (approximately $340
million). The remaining 13.1% not currently owned will become
mandatorily redeemable during fiscal 2018. As a result, the Company
recognized a liability of approximately $76 million, which reflects
the present value of the amount expected to be paid for the
remaining interest based on the formula specified in the
acquisition agreement. The acquisition was funded primarily
with the proceeds from borrowings under an unsecured syndicated
revolving loan facility (the “REA
Facility”). (Refer to Note 6—Borrowings). The
acquisition of iProperty extends REA Group’s market leading
business in Australia to attractive markets throughout Southeast
Asia. iProperty is a subsidiary of REA Group, and its results
are included within the Digital Real Estate Services
segment.
In accordance
with ASC 805 “Business Combinations,” REA Group
recognized a gain of $29 million resulting from the revaluation of
its previously held equity interest in iProperty in Other, net in
the Statement of Operations for the fiscal year ended June 30,
2016. The total fair value of iProperty at the acquisition date is
set forth below (in millions):
Cash paid for iProperty
equity $ 340
Deferred
consideration 76
Total
consideration 416
Fair value of previously
held iProperty investment 120
Total fair
value $ 536
Under the
purchase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Net assets
acquired $ 536
The acquired
intangible assets primarily relate to tradenames which have an
indefinite life.
Flatmates.com.au Pty Ltd
In May 2016,
REA Group acquired Flatmates.com.au Pty Ltd
(“Flatmates”) for $19 million in cash at closing and up
to $15 million in future cash consideration related to payments
contingent upon the achievement of certain performance objectives.
Flatmates operates the Flatmates.com.au website, which is a market
leading share accommodation site in Australia. The acquisition
enhances REA Group’s Australian product offering by extending
its reach into the quickly growing share accommodation business.
Flatmates is a subsidiary of REA Group, and its results since
acquisition are included within the Digital Real Estate Services
segment.
Australian
Regional Media
In June 2016,
the Company entered into an agreement to purchase Australian
Regional Media (“ARM”) from APN News and Media Limited
(“APN”) for approximately $30 million. ARM operates a
portfolio of regional print assets and websites and extends the
reach of the Australian newspaper business to new customers in new
geographic regions. The acquisition remains subject to regulatory
approval.</t>
  </si>
  <si>
    <t>Discontinued Operations</t>
  </si>
  <si>
    <t>Discontinued Operations and Disposal Groups [Abstract]</t>
  </si>
  <si>
    <t xml:space="preserve">NOTE 3.
DISCONTINUED OPERATIONS
During the
first quarter of fiscal 2016, management approved a plan to dispose
of the Company’s digital education business. As a result
of the plan and the discontinuation of further significant business
activities in the Digital Education segment, the assets and
liabilities of this segment were classified as held for sale and
the results of operations have been classified as discontinued
operations for all periods presented in accordance with ASC 205-20,
“Discontinued Operations.”
In the first
quarter of fiscal 2016, the Company recognized a pre-tax non-cash
impairment charge of $76 million reflecting a write down of the
digital education business to its fair value less costs to sell.
The impairment charge is included within Loss before income tax
benefit in the table below. In addition, the Company recognized a
tax benefit of $151 million upon reclassification of the Digital
Education segment to discontinued operations.
The following
table summarizes the results of operations from the discontinued
segment:
For the three months
2016 2015
(in
millions)
Revenues $ — $ 26
Loss before income tax
benefit — (122 )
Income tax
benefit — 168
Income from discontinued
operations, net of tax $ — $ 46
The following
table summarizes the cash flows from discontinued
operations:
For the three months ended
2016 2015
(in
millions)
Net cash used in
operating activities $ (3 ) $ (35 )
Net cash used in
investing activities — —
Net cash used in
financing activities — —
Net decrease in cash and
cash equivalents $ (3 ) $ (35 )
Liabilities held for sale related
to discontinued operations as of September 30, 2016 and
June 30, 2016 are included in Other current liabilities in the
Balance Sheets as follows:
As of As of
(in
millions)
Current assets $ — $ 1
Non-current
assets — —
Total assets $ — $ 1
Current
Liabilities 5 7
Non-current
liabilities — —
Total
liabilities $ 5 $ 7
Net liabilities held for
sale $ (5 ) $ (6 ) </t>
  </si>
  <si>
    <t>Restructuring Charges</t>
  </si>
  <si>
    <t>Restructuring and Related Activities [Abstract]</t>
  </si>
  <si>
    <t>NOTE 4.
RESTRUCTURING CHARGES
During the
three months ended September 30, 2016 and 2015, the Company
recorded restructuring charges of $20 million and $17 million,
respectively, of which $19 million and $12 million, respectively,
related to the News and Information Services segment. The
restructuring charges recorded in fiscal 2017 and 2016 were for
employee termination benefits.
Changes in
restructuring program liabilities were as follows:
For the three months
ended September 30,
2016 2015
One
time employee termination benefits Facility related costs Other costs Total One
time employee termination benefits Facility related costs Other costs Total
(in
millions)
Balance, beginning of
period $ 33 $ 5 $ 6 $ 44 $ 47 $ 5 $ 6 $ 58
Additions 20 — — 20 17 — — 17
Payments (22 ) — — (22 ) (26 ) — — (26 )
Other (1 ) — — (1 ) (4 ) — — (4 )
Balance, end of
period $ 30 $ 5 $ 6 $ 41 $ 34 $ 5 $ 6 $ 45
As of
September 30, 2016, restructuring liabilities of approximately $31
million were included in the Balance Sheet in Other current
liabilities and $10 million were included in Other non-current
liabilities.</t>
  </si>
  <si>
    <t>Investments Schedule [Abstract]</t>
  </si>
  <si>
    <t>NOTE 5.
INVESTMENTS
The
Company’s investments were comprised of the
following:
Ownership As of As of
(in
millions)
Equity method
investments:
Foxtel (a) 50% $ 1,461 $ 1,437
Other equity method
investments various 106 101
Loan receivable from
Foxtel (b) N/A 346 338
Available-for-sale
securities (c) various 139 189
Cost method
investments (d) various 217 205
Total
Investments $ 2,269 $ 2,270
(a)
The change in the Foxtel investment for the three months ended
September 30, 2016 was primarily due to the impact of foreign
currency fluctuations.
(b)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51 million ($346 million and
$338 million as of September 30, 2016 and June 30, 2016,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Upon maturity, the
principal advanced will be repayable.
(c)
Available-for-sale securities primarily include the
Company’s investments in APN and The Rubicon Project, Inc.
During fiscal 2016, the Company participated in an entitlement
offer to maintain its 14.99% interest in APN for $20 million. APN
operates a portfolio of Australian radio and outdoor media
assets.
(d)
Cost method investments primarily include the Company’s
investment in SEEKAsia Limited and certain investments in
China.
The Company
measures the fair market values of available-for-sale investments
as Level 1 financial instruments under ASC 820, “Fair Value
Measurement,” as such investments have quoted prices in
active markets. The cost basis, unrealized gains, unrealized losses
and fair market value of available-for-sale investments are set
forth below:
As of As of
(in
millions)
Cost basis of
available-for-sale investments $ 144 $ 155
Accumulated gross
unrealized gain 5 34
Accumulated gross
unrealized loss (10 ) —
Fair value of
available-for-sale investments $ 139 $ 189
Net deferred tax (asset)
liability $ (1 ) $ 13
Equity
(Losses) Earnings of Affiliates
The
Company’s share of the (losses) earnings of its equity
affiliates was as follows:
For the three months ended
2016 2015
(in
millions)
Foxtel (a) $ (11 ) $ 9
Other equity
affiliates (4 ) (1 )
Total Equity (losses)
earnings of affiliates $ (15 ) $ 8
(a)
In accordance with ASC 350, the Company amortized $19 million
and $12 million, respectively, related to excess cost over the
Company’s proportionate share of its investment’s
underlying net assets allocated to finite-lived intangible assets
during the three months ended September 30, 2016 and 2015. Such
amortization is reflected in Equity (losses) earnings of affiliates
in the Statements of Operations. The increase in amortization
expense recognized by the Company in the current year period was
offset by a corresponding decrease in amortization expense
recognized by Foxtel as certain intangible assets were fully
amortized in fiscal 2016.
Summarized
financial information for Foxtel, presented in accordance with U.S.
GAAP, was as follows:
For the three months ended September 30,
2016 2015
(in
millions)
Revenues $ 618 $ 587
Operating
income (a) 91 85
Net income 16 42
(a)
Includes Depreciation and amortization of $52 million and $55
million for the three months ended September 30, 2016 and 2015,
respectively. Operating income before depreciation and amortization
was $143 million and $140 million for the three months ended
September 30, 2016 and 2015, respectively.
For the three
months ended September 30, 2016, Foxtel’s revenues increased
$31 million, or 5%, primarily as a result of the positive impact of
foreign currency fluctuations as revenues increased modestly in
local currency. Operating income increased primarily due to higher
revenues as noted above, lower depreciation and amortization
expense and the positive impact of foreign currency fluctuations,
partially offset by higher programming spend. Net income decreased
mainly due to the $21 million loss resulting from Foxtel
management’s decision to cease Presto operations in January
2017.</t>
  </si>
  <si>
    <t>Debt Disclosure [Abstract]</t>
  </si>
  <si>
    <t>NOTE 6.
BORROWINGS
The
Company’s total borrowings consist of the
following:
As of As of
(in
millions)
Facility due December
2017 $ 92 $ 90
Facility due December
2018 92 90
Facility due December
2019 183 179
Other
obligations 14 13
Total debt 381 372
Less: Current
portion (4 ) (3 )
Total long-term
debt $ 377 $ 369
REA
Group Unsecured Revolving Loan Facility
REA Group
entered into a A$480 million unsecured syndicated revolving loan
facility agreement in connection with the acquisition of iProperty.
The REA Facility consists of three sub facilities of A$120 million,
A$120 million and A$240 million which become due in December 2017,
December 2018 and December 2019, respectively. In February 2016,
REA Group drew down the full A$480 million (approximately $340
million as of such date) available under the REA Facility, and the
proceeds, less lenders’ fees of $1 million, were used to fund
the iProperty acquisition. Borrowings under the REA Facility bear
interest at a floating rate of the Australian BBSY plus a margin in
the range of 0.85% and 1.45% depending on REA Group’s net
leverage ratio. As of September 30, 2016, REA Group was paying a
margin of between 0.90% and 1.10%. REA Group paid approximately $3
million in interest for the three months ended September 30, 2016
at a weighted average interest rate of 2.9%. The REA Facility
requires REA Group to maintain a net leverage ratio of not more
than 3.25 to 1.0 and an interest coverage ratio of not less than
3.0 to 1.0. As of September 30, 2016, REA Group was in compliance
with all of the applicable debt covenants.
Revolving Credit Facility
The
Company’s Credit Agreement (as amended, the “Credit
Agreement”) provides for an unsecured $650 million revolving
credit facility (the “Facility”) that can be used for
general corporate purposes. The Facility has a sublimit of $100
million available for issuances of letters of credit. Under the
Credit Agreement, the Company may request increases in the amount
of the Facility up to a maximum amount of $900 million.
In October
2015, the Company entered into an amendment to the Credit Agreement
(the “Amendment”) which, among other things, extended
the original term of the Facility by two years and lowered the
commitment fee payable by the Company. As a result of the
Amendment, the lenders’ commitments now terminate on
October 23, 2020, and any borrowings will be due at that time.
The Company may request that the commitments be extended under
certain circumstances as set forth in the Credit Agreement for up
to two additional one-year periods.
The Credit
Agreement contains customary affirmative and negative covenants and
events of default, with customary exceptions, including limitations
on the ability of the Company and its subsidiaries to engage in
transactions with affiliates, incur liens, merge into or
consolidate with any other entity, incur subsidiary debt or dispose
of all or substantially all of its assets or all or substantially
all of the stock of its subsidiaries. In addition, the Credit
Agreement requires the Company to maintain an adjusted operating
income leverage ratio of not more than 3.0 to 1.0 and an interest
coverage ratio of not less than 3.0 to 1.0. If any of the events of
default occur and are not cured within applicable grace periods or
waived, any unpaid amounts under the Credit Agreement may be
declared immediately due and payable. As of September 30,
2016, the Company was in compliance with all of the applicable debt
covenants.
Interest on
borrowings under the Facility is based on either (a) a Eurodollar
Rate formula or (b) the Base Rate formula, each as set forth in the
Credit Agreement. The applicable margin and the commitment fee are
based on the pricing grid in the Credit Agreement, which varies
based on the Company’s adjusted operating income leverage
ratio. As of September 30, 2016, the Company was paying a
commitment fee of 0.225% on any undrawn balance and an applicable
margin of 0.50% for a Base Rate borrowing and 1.50% for a
Eurodollar Rate borrowing.
As of the
date of this filing, the Company has not borrowed any funds under
the Facility.</t>
  </si>
  <si>
    <t>Equity [Abstract]</t>
  </si>
  <si>
    <t>NOTE 7.
EQUITY
The following
table summarizes changes in equity:
For the three months
ended September 30,
2016 2015
News Corporation stockholders Noncontrolling Interests Total Equity News Corporation stockholders Noncontrolling Interests Total Equity
(in
millions)
Balance, beginning of
period $ 11,564 $ 218 $ 11,782 $ 11,945 $ 171 $ 12,116
Net (loss)
income (15 ) 15 — 175 14 189
Other comprehensive
income (loss) 41 2 43 (443 ) (7 ) (450 )
Dividends (59 ) (18 ) (77 ) (58 ) (15 ) (73 )
Stock
repurchases — — — (13 ) — (13 )
Other (1 ) (1 ) (2 ) 10 2 12
Balance, end of
period $ 11,530 $ 216 $ 11,746 $ 11,616 $ 165 $ 11,781
Stock
Repurchases
In May 2013,
the Company’s Board of Directors (the “Board of
Directors”) authorized the Company to repurchase up to an
aggregate of $500 million of its Class A Common Stock. On
May 10, 2015, the Company announced it had begun repurchasing
shares of Class A Common Stock under the stock repurchase
program. No stock repurchases were made during the three months
ended September 30, 2016. Through October 31, 2016, the
Company repurchased approximately 5.2 million shares of
Class A Common Stock for an aggregate cost of approximately
$71 million. The remaining authorized amount under the stock
repurchase program as of October 31, 2016 was approximately
$429 million. All decisions regarding any future stock
repurchases are at the sole discretion of a duly
appointed committee of the Board of Directors and management. The
committee’s decisions regarding future stock repurchases will
be evaluated from time to time in light of many factors, including
the Company’s financial condition, earnings, capital
requirements and debt facility covenants, other contractual
restrictions, as well as legal requirements, regulatory
constraints, industry practice, market volatility and other factors
that the committee may deem relevant. The stock repurchase
authorization may be modified, extended, suspended or discontinued
at any time by the Board of Directors and the Board of Directors
cannot provide any assurances that any additional shares will be
repurchased.
Dividends
In August
2016, the Board of Directors declared a semi-annual cash dividend
of $0.10 per share for Class A Common Stock and Class B Common
Stock. This dividend was paid on October 19, 2016 to stockholders
of record at the close of business on September 14, 2016. The
following table summarizes the dividends declared per share on both
the Company’s Class A Common Stock and the Class B
Common Stock:
For the three months ended
2016 2015
Cash dividend per
share $ 0.10 $ 0.10
The timing,
declaration, amount and payment of future dividends to
stockholders, if any, is within the discretion of the Board of
Directors. The Board of Directors’ decisions regarding the
payment of future dividends will depend on many factors, including
the Company’s financial condition, earnings, capital
requirements and debt facility covenants, other contractual
restrictions, as well as legal requirements, regulatory
constraints, industry practice, market volatility and other factors
that the Board of Directors deems relevant.</t>
  </si>
  <si>
    <t>Equity Based Compensation</t>
  </si>
  <si>
    <t>Disclosure of Compensation Related Costs, Share-based Payments [Abstract]</t>
  </si>
  <si>
    <t>NOTE 8. EQUITY BASED
COMPENSATION Employees of the Company
participate in the News Corporation 2013 Long-Term Incentive Plan
(the “2013 LTIP”) under which equity-based
compensation, including stock options, performance stock units
(“PSUs”), restricted stock awards, restricted stock
units (“RSUs”) and other types of awards can be
granted. The Company has the ability to award up to 30 million
shares of Class A Common Stock under the terms of the 2013
LTIP. Additionally, in connection with the acquisition of
Move, the Company assumed Move’s equity incentive plans and
substantially all of the awards outstanding under such
plans. The Company recognized $20
million and $17 million of equity-based compensation expense for
the three months ended September 30, 2016 and 2015,
respectively. Performance Stock
Units During the three months
ended September 30, 2016 and 2015, the Company granted
approximately 5.2 million and 3.7 million PSUs, respectively, at
target, of which approximately 3.8 million and 2.6 million,
respectively, will be settled in Class A Common Stock assuming
performance conditions are met, with the remaining, having been
granted to executive directors and to employees in certain foreign
locations, being settled in cash assuming performance conditions
are met. Cash settled awards are marked-to-market each reporting
period. During the three months
ended September 30, 2016 and 2015, approximately 2.8 million and
1.2 million PSUs, respectively, vested, of which approximately 1.8
million and 1.0 million, respectively, were settled in shares of
Class A Common Stock before statutory tax withholdings. The
remaining 1.0 million and 0.2 million PSUs, respectively, settled
during the three months ended September 30, 2016 and 2015 were
settled in cash for approximately $13.1 million and $3.3 million,
respectively, before statutory tax withholdings. Restricted Stock
Units During the three months
ended September 30, 2016 and 2015, the Company granted nil and
approximately 0.2 million RSUs, respectively, all of which will be
settled in Class A Common Stock. During the three months
ended September 30, 2016 and 2015, approximately 0.1 million and
0.1 million RSUs, respectively, vested, all of which were settled
in shares of Class A Common Stock.</t>
  </si>
  <si>
    <t>Earnings Per Share</t>
  </si>
  <si>
    <t>Earnings Per Share [Abstract]</t>
  </si>
  <si>
    <t>NOTE 9. EARNINGS PER
SHARE The following tables set
forth the computation of basic and diluted earnings per share under
ASC 260, “Earnings per Share”:
For the three months ended September 30,
2016 2015
(in millions, except per
share amounts)
Income from continuing
operations $ — $ 143
Less: Net income
attributable to noncontrolling interests (15 ) (14 )
(Loss) income from
continuing operations available to News Corporation
stockholders (15 ) 129
Income from discontinued
operations, net of tax, available to News Corporation
stockholders — 46
Net (Loss) income available
to News Corporation stockholders $ (15 ) $ 175
Weighted-average number of
shares of common stock outstanding—basic 580.8 581.0
Dilutive effect of equity
awards (a) — 1.7
Weighted-average number of
shares of common stock outstanding—diluted 580.8 582.7
(Loss) income from
continuing operations available to News Corporation stockholders
per share—basic and diluted $ (0.03 ) $ 0.22
Income from discontinued
operations available to News Corporation stockholders per
share—basic and diluted $ — $ 0.08
Net (loss) income available
to News Corporation stockholders per share—basic and
diluted $ (0.03 ) $ 0.30
(a)
The dilutive impact of the Company’s PSUs, RSUs and stock
options have been excluded from the calculation of diluted (loss)
earnings per share for the three months ended September 30, 2016
because their inclusion would have an antidilutive effect on the
net loss per share.</t>
  </si>
  <si>
    <t>Commitments and Contingencies</t>
  </si>
  <si>
    <t>Commitments and Contingencies Disclosure [Abstract]</t>
  </si>
  <si>
    <t>NOTE 10.
COMMITMENTS AND CONTINGENCIES
Commitments
The Company
has commitments under certain firm contractual arrangements
(“firm commitments”) to make future payments. These
firm commitments secure the future rights to various assets and
services to be used in the normal course of operations. The
Company’s commitments as of September 30, 2016 have not
changed significantly from the disclosures included in the 2016
Form 10-K.
Contingencies
The Company
routinely is involved in various legal proceedings, claims and
governmental inspections or investigations, including those
discussed below. The outcome of these matters and claims is subject
to significant uncertainty, and the Company often cannot predict
what the eventual outcome of pending matters will be or the timing
of the ultimate resolution of these matters. Fees, expenses, fines,
penalties, judgments or settlement costs which might be incurred by
the Company in connection with the various proceedings could
adversely affect its results of operations and financial
condition.
The Company
establishes an accrued liability for legal claims when it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Legal fees
associated with litigation and similar proceedings are expensed as
incurred. Except as otherwise provided below, for the contingencies
disclosed for which there is at least a reasonable possibility that
a loss may be incurred, the Company was unable to estimate the
amount of loss or range of loss. The Company recognizes gain
contingencies when the gain becomes realized or
realizable.
News
America Marketing
In-Store
Marketing and FSI Purchasers
On February
29, 2016, the parties agreed to settle the litigation in the U.S.
District Court for the Southern District of New York in which The
Dial Corporation, Henkel Consumer Goods, Inc., H.J. Heinz Company,
H.J. Heinz Company, L.P., Foster Poultry Farms, Smithfield Foods,
Inc., HP Hood LLC and BEF Foods, Inc. alleged various claims
under federal and state antitrust law against News Corporation,
News America Incorporated (“NAI”), News America
Marketing FSI L.L.C. (“NAM FSI”) and News America
Marketing In-Store Services L.L.C. (“NAM In-Store
Services” and, together with News Corporation, NAI and NAM
FSI, the “NAM Group”). Under the terms of the
settlement, the NAM Group agreed, among other things, to pay the
plaintiffs and their attorneys approximately $250 million, and the
parties agreed to dismiss the litigation with prejudice. As
required under the settlement agreement, the NAM Group delivered
the proposed settlement amount into escrow during the three months
ended September 30, 2016, to be held pending District Court
approval. On October 31, 2016, the District Court approved the
settlement, and the settlement payment will be released to the
plaintiffs and their attorneys. The NAM Group also settled related
claims for approximately $30 million in February 2016.
Valassis
Communications, Inc.
On
November 8, 2013, Valassis Communications, Inc.
(“Valassis”) initiated legal proceedings against
certain of the Company’s subsidiaries alleging violations of
various antitrust laws. These proceedings are described in further
detail below.
•
Valassis previously initiated an action against NAI, NAM FSI
and NAM In-Store Services (collectively, the “NAM
Parties”), captioned Valassis Communications, Inc. v. News
America Incorporated, et al., No. 2:06-cv-10240 (E.D. Mich.)
(“Valassis I”), alleging violations of federal
antitrust laws, which was settled in February 2010. On
November 8, 2013, Valassis filed a motion for expedited
discovery in the previously settled case based on its belief that
defendants had engaged in activities prohibited under an order
issued by the U.S. District Court for the Eastern District of
Michigan in connection with the parties’ settlement, which
motion was granted by the magistrate judge.
Valassis
subsequently filed a Notice of Violation of the order issued by the
District Court in Valassis I. The Notice contained allegations that
were substantially similar to the allegations Valassis made in
Valassis II, described below, and sought treble damages, injunctive
relief and attorneys’ fees. The Notice also re-asserted
claims of unlawful bundling and tying which the magistrate judge
had previously recommended be dismissed from Valassis II on the
grounds that such claims could only be brought before a panel of
antitrust experts previously appointed in Valassis I (the
“Antitrust Expert Panel”). On March 2, 2015, the
NAM Parties filed a motion to refer the Notice to the Antitrust
Expert Panel or, in the alternative, strike the Notice. The
District Court granted the NAM Parties’ motion in part on
March 30, 2016 and ordered that the Notice be referred to the
Antitrust Expert Panel. The District Court further ordered that the
case be administratively closed and that it may be re-opened
following proceedings before the Antitrust Expert Panel.
•
On November 8, 2013, Valassis also filed a new complaint
in the U.S. District Court for the Eastern District of Michigan
against the NAM Group alleging violations of federal and state
antitrust laws and common law business torts (“Valassis
II”). The complaint sought treble damages, injunctive relief
and attorneys’ fees and costs. On December 19, 2013, the
NAM Group filed a motion to dismiss the newly filed
complaint.
The District
Court referred the NAM Group’s motion to dismiss to the
magistrate judge for determination, and on July 16, 2014, the
magistrate judge recommended that the District Court grant the NAM
Group’s motion in part with respect to certain claims
regarding alleged bundling and tying conduct and stay the remainder
of the action. On March 30, 2016, the District Court adopted in
part the magistrate judge’s recommendation. The District
Court ordered that Valassis’s bundling and tying claims be
dismissed without prejudice to Valassis’s rights to pursue
relief for those claims in Valassis I. The District Court sustained
Valassis’s objection to the stay of Valassis II, but further
ordered that all remaining claims in the NAM Group’s motion
to dismiss be referred to the Antitrust Expert Panel. The District
Court further ordered that the case be administratively closed and
that it may be re-opened following proceedings before the Antitrust
Expert Panel.
The Antitrust
Expert Panel was convened and, on September 24, 2016, issued a
Report and Recommendation recommending that the NAM Group’s
motion to dismiss the Valassis II complaint be denied. The
Antitrust Expert Panel also scheduled a preliminary hearing in
Valassis I for December 19, 2016 and ordered discovery to be
completed by November 2017. While it is not possible at this time
to predict with any degree of certainty the ultimate outcome of
these actions, the NAM Group believes it has been compliant with
applicable laws and intends to defend itself vigorously in both
actions.
U.K.
Newspaper Matters and Related Investigations and
Litigation
A purported
class action lawsuit captioned Wilder v. News Corp., et al. was
previously filed against 21st Century Fox, Rupert Murdoch, James
Murdoch, Rebekah Brooks, Les Hinton and the Company’s
subsidiary, NI Group Limited (now known as News Corp UK &amp;
Ireland Limited) in the U.S. District Court for the Southern
District of New York on behalf of all purchasers of 21st Century
Fox’s common stock between July 8, 2009 and
July 18, 2011 for claims under Section 10(b) and
Section 20(a) of the Securities Exchange Act of 1934, as
amended, alleging that false and misleading statements were issued
regarding alleged acts of voicemail interception at The News of the
World
In addition,
civil claims have been brought against the Company with respect to,
among other things, voicemail interception and inappropriate
payments to public officials at the Company’s former
publication, The
News of the World The Sun
In connection
with the Company’s separation of its businesses (the
“Separation”) from 21st Century Fox on June 28, 2013
(the “Distribution Date”), the Company and 21st Century
Fox agreed in the Separation and Distribution Agreement that 21st
Century Fox would indemnify the Company for payments made after the
Distribution Date arising out of civil claims and investigations
relating to the U.K. Newspaper Matters as well as legal and
professional fees and expenses paid in connection with the
previously concluded criminal matters, other than fees, expenses
and costs relating to employees (i) who are not directors,
officers or certain designated employees or (ii) with respect
to civil matters, who are not co-defendants with the Company or
21st Century Fox. 21st Century Fox’s indemnification
obligations with respect to these matters will be settled on an
after-tax basis.
The net
expense related to the U.K. Newspaper Matters in Selling, general
and administrative expenses was $2 million and $5 million for the
three months ended September 30, 2016 and 2015, respectively. As of
September 30, 2016, the Company has provided for its best estimate
of the liability for the claims that have been filed and costs
incurred, including liabilities associated with employment taxes,
and has accrued approximately $101 million, of which approximately
$58 million will be indemnified by 21st Century Fox, and a
corresponding receivable was recorded in Other current assets on
the Balance Sheet as of September 30, 2016. It is not possible to
estimate the liability or corresponding receivable for any
additional claims that may be filed given the information that is
currently available to the Company. If more claims are filed and
additional information becomes available, the Company will update
the liability provision and corresponding receivable for such
matters.
The Company
is not able to predict the ultimate outcome or cost of the civil
claims. It is possible that these proceedings and any adverse
resolution thereof could damage its reputation, impair its ability
to conduct its business and adversely affect its results of
operations and financial condition.
Other
The
Company’s operations are subject to tax in various domestic
and international jurisdictions and as a matter of course, it is
regularly audited by federal, state and foreign tax authorities.
The Company believes it has appropriately accrued for the expected
outcome of all pending tax matters and does not currently
anticipate that the ultimate resolution of pending tax matters will
have a material adverse effect on its financial condition, future
results of operations or liquidity. As subsidiaries of 21st Century
Fox prior to the Separation, the Company and each of its domestic
subsidiaries have joint and several liability with 21st Century Fox
for the consolidated U.S. federal income taxes of the 21st Century
Fox consolidated group relating to any taxable periods during which
the Company or any of the Company’s domestic subsidiaries
were a member of the 21st Century Fox consolidated group.
Consequently, the Company could be liable in the event any such
liability is incurred, and not discharged, by any other member of
the 21st Century Fox consolidated group. In conjunction with the
Separation, the Company entered into the Tax Sharing and
Indemnification Agreement with 21st Century Fox, which requires
21st Century Fox to indemnify the Company for any such liability.
Disputes or assessments could arise during future audits by the IRS
or other taxing authorities in amounts that the Company cannot
quantify.</t>
  </si>
  <si>
    <t>Pension and Other Postretirement Benefits</t>
  </si>
  <si>
    <t>Compensation and Retirement Disclosure [Abstract]</t>
  </si>
  <si>
    <t>NOTE 11.
PENSION AND OTHER POSTRETIREMENT BENEFITS
The Company
provides pension, postretirement health care, defined contribution
and medical benefits primarily in the U.S., U.K. and Australia to
the Company’s eligible employees and retirees. The Company
funds amounts, at a minimum, in accordance with statutory
requirements for all plans. Plan assets consist principally of
common stocks, marketable bonds and government
securities.
The
amortization of amounts related to unrecognized prior service
(credits) and deferred losses were reclassified out of other
comprehensive income as a component of net periodic benefit costs.
The components of net periodic benefits costs were as
follows:
Pension
benefits Postretirement
Domestic Foreign
For the three months
ended September 30,
2016 2015 2016 2015 2016 2015
(in
millions)
Service cost benefits
earned during the period $ — $ — $ 2 $ 2 $ — $ —
Interest costs on
projected benefit obligations 3 4 7 11 1 1
Expected return on plan
assets (4 ) (5 ) (14 ) (16 ) — —
Amortization of deferred
losses 1 1 4 4 — —
Amortization of prior
service (credits) — — — — (1 ) (1 )
Settlements, curtailments
and other — — — (1 ) — —
Net periodic benefit
costs $ — $ — $ (1 ) $ — $ — $ —
During the
three months ended September 30, 2016 and 2015, the Company
contributed approximately $12 million and $11 million,
respectively, to its various pension and postretirement
plans.</t>
  </si>
  <si>
    <t>Income Taxes</t>
  </si>
  <si>
    <t>Income Tax Disclosure [Abstract]</t>
  </si>
  <si>
    <t xml:space="preserve">NOTE 12.
INCOME TAXES
At the end of
each interim period, the Company estimates the annual effective
income tax rate and applies that rate to its ordinary quarterly
earnings. The tax expense or benefit related to significant,
unusual or extraordinary items that will be separately reported or
reported net of their related tax effect and are individually
computed are recognized in the interim period in which those items
occur. In addition, the effects of changes in enacted tax laws or
rates or tax status are recognized in the interim period in which
the change occurs.
The
Company’s effective income tax rate for the three months
ended September 30, 2016 was higher than the U.S. statutory
tax rate, primarily due to non-taxable book gains, which had a
greater impact on the Company’s effective tax rate for the
quarter due to the Company’s low pre-tax book
loss.
The
Company’s effective income tax rate for the three months
ended September 30, 2015 was lower than the U.S. statutory tax rate
primarily due to a tax benefit of approximately $106 million
related to the release of previously established
valuation allowances related to certain U.S.
federal net operating losses and state deferred tax
assets. This benefit was recognized in conjunction with
management’s plan to dispose of the Company’s digital
education business as the Company expects to generate sufficient
U.S. taxable income to utilize these deferred tax assets prior to
expiration. In addition, the Company recognized a tax benefit
of approximately $151 million upon reclassification of the Digital
Education segment to discontinued operations in Income from
discontinued operations, net of tax, in the Statement of Operations
for the three months ended September 30, 2015.
The
Company’s tax returns are subject to on-going review and
examination by various tax authorities. Tax authorities may not
agree with the treatment of items reported in the Company’s
tax returns, and therefore the outcome of tax reviews and
examinations can be unpredictable. The Company believes it has
appropriately accrued for the expected outcome of uncertain tax
matters and believes such liabilities represent a reasonable
provision for taxes ultimately expected to be paid, however, these
liabilities may need to be adjusted as new information becomes
known and as tax examinations continue to progress.
The Company
paid gross income taxes of $34 million and $19 million during the
three months ended September 30, 2016 and 2015, respectively,
and received income tax refunds of nil and $1 million,
respectively. </t>
  </si>
  <si>
    <t>Segment Information</t>
  </si>
  <si>
    <t>Segment Reporting [Abstract]</t>
  </si>
  <si>
    <t xml:space="preserve">NOTE 13.
SEGMENT INFORMATION
The Company
manages and reports its businesses in the following five
segments:
•
News and Information Services The Wall
Street Journal Barron’s The
Australian, The Daily Telegraph, Herald
Sun The Courier-Mail , The Times, The Sunday Times, The
Sun The Sun on Sunday New York Post
•
Book Publishing The
Hobbit Goodnight Moon To
Kill a Mockingbird, Jesus Calling Divergent
•
Digital Real Estate Services
Move is a
leading provider of online real estate services in the U.S. and
primarily operates realtor.com ® ® ® TM . The Company owns an 80% interest in Move, with the
remaining 20% being held by REA Group.
•
Cable Network Programming
•
Other
Segment
EBITDA is defined as revenues less operating expenses, and selling,
general and administrative expenses. Segment EBITDA does not
include: Depreciation and amortization, restructuring charges,
equity (losses) earnings of affiliates, interest, net, other, net,
income tax benefit and net income attributable to noncontrolling
interests. Segment EBITDA may not be comparable to similarly titled
measures reported by other companies, since companies and investors
may differ as to what items should be included in the calculation
of Segment EBITDA.
Segment
EBITDA is the primary measure used by the Company’s
chief operating decision maker to evaluate the performance of and
allocate resources within the Company’s
businesses. Segment EBITDA provides management, investors and
equity analysts with a measure to analyze the operating performance
of each of the Company’s business segments and its enterprise
value against historical data and competitors’ data, although
historical results may not be indicative of future results (as
operating performance is highly contingent on many factors,
including customer tastes and preferences).
Total Segment
EBITDA is a non-GAAP measure and should be considered in addition
to, not as a substitute for, net (loss) income, cash flow and other
measures of financial performance reported in accordance with GAAP.
In addition, this measure does not reflect cash available to fund
requirements and excludes items, such as depreciation and
amortization and impairment and restructuring charges, which are
significant components in assessing the Company’s financial
performance. The Company believes that information about Total
Segment EBITDA allows users of its Consolidated Financial
Statements to evaluate changes in the operating results of the
Company separate from non-operational factors that affect net
income, thus providing insight into both operations and the other
factors that affect reported results. The following table
reconciles Total Segment EBITDA to income from continuing
operations.
For the three months ended
2016 2015
(in
millions)
Revenues:
News and Information
Services $ 1,222 $ 1,290
Book
Publishing 389 409
Digital Real Estate
Services 226 191
Cable Network
Programming 128 124
Other — —
Total revenues 1,965 2,014
Segment
EBITDA:
News and Information
Services $ 46 $ 83
Book
Publishing 48 42
Digital Real Estate
Services 67 57
Cable Network
Programming 14 28
Other (45 ) (45 )
Total Segment
EBITDA 130 165
Depreciation and
amortization (120 ) (121 )
Restructuring
charges (20 ) (17 )
Equity (losses) earnings
of affiliates (15 ) 8
Interest, net 7 12
Other, net 17 5
(Loss) income from
continuing operations before income tax benefit (1 ) 52
Income tax
benefit 1 91
Income from continuing
operations $ — $ 143
As of September 30, 2016 As of June 30, 2016
(in
millions)
Total assets:
News and Information
Services $ 6,931 $ 6,728
Book
Publishing 1,877 1,855
Digital Real Estate
Services 2,152 2,158
Cable Network
Programming 1,117 1,101
Other (a) 923 1,371
Investments 2,269 2,270
Total assets $ 15,269 $ 15,483
(a)
The Other segment primarily includes Cash and cash
equivalents.
As of September 30, 2016 As of June 30, 2016
(in
millions)
Goodwill and intangible
assets, net:
News and Information
Services $ 2,987 $ 2,651
Book
Publishing 853 869
Digital Real Estate
Services 1,513 1,499
Cable Network
Programming 913 898
Other 4 4
Total goodwill and
intangible assets, net $ 6,270 $ 5,921 </t>
  </si>
  <si>
    <t>Additional Financial Information</t>
  </si>
  <si>
    <t>Organization, Consolidation and Presentation of Financial Statements [Abstract]</t>
  </si>
  <si>
    <t xml:space="preserve">NOTE 14.
ADDITIONAL FINANCIAL INFORMATION
Receivables, net
Receivables
are presented net of an allowance for returns and doubtful
accounts, which is an estimate of amounts that may not be
collectible. In determining the allowance for returns, management
analyzes historical returns, current economic trends and changes in
customer demand and acceptance of the Company’s products.
Based on this information, management reserves a certain portion of
revenues that provide the customer with the right of return. The
allowance for doubtful accounts is estimated based on historical
experience, receivable aging, current economic trends and specific
identification of certain receivables that are at risk of not being
collected.
Receivables,
net consist of:
As of As of
September 30, 2016 June 30, 2016
(in
millions)
Receivables $ 1,511 $ 1,442
Allowances for doubtful
accounts (175 ) (170 )
Allowance for sales
returns (42 ) (43 )
Receivables,
net $ 1,294 $ 1,229
The
Company’s receivables did not contain significant
concentrations of credit risk as of September 30, 2016 or June 30,
2016 due to the wide variety of customers, markets and geographic
areas to which the Company’s products and services are
sold.
Other
Current Assets
The following
table sets forth the components of Other current assets:
As of September 30, 2016 As of June 30, 2016
(in
millions)
Inventory (a) $ 233 $ 218
Amounts due from 21st
Century Fox (b) 58 55
Prepayments and other
current assets 244 240
Total Other current
assets $ 535 $ 513
(a)
Inventory at September 30, 2016 and June 30, 2016 was primarily
comprised of books, newsprint and programming rights.
(b)
Relates to costs incurred in connection with the U.K. Newspaper
Matters which will be indemnified by 21st Century
Fox.
Other
Non-Current Assets
The following
table sets forth the components of Other non-current
assets:
As of September 30, 2016 As of June 30, 2016
(in
millions)
Royalty advances to
authors $ 317 $ 311
Other 90 85
Total Other non-current
assets $ 407 $ 396
Other
Current Liabilities
The following
table sets forth the components of Other current
liabilities:
As of September 30, 2016 As of June 30, 2016
(in
millions)
Current tax
payable $ 44 $ 33
Royalties and commissions
payable 196 179
Other 270 254
Total Other current
liabilities $ 510 $ 466
Other,
net
The following
table sets forth the components of Other, net:
For the three months ended
2016 2015
(in
millions)
Gain on sale of
available-for-sale securities $ 6 $ —
Gain on sale of equity
method investments 6 —
Gain on sale of cost
method investments 4 —
Other, net 1 5
Total Other,
net $ 17 $ 5 </t>
  </si>
  <si>
    <t>Description of Business and Basis of Presentation (Policies)</t>
  </si>
  <si>
    <t>Recently issued accounting pronouncements</t>
  </si>
  <si>
    <t>Recently issued
accounting pronouncements In May 2014, the Financial
Accounting Standards Board (“FASB”) issued Accounting
Standards Update (“ASU”) 2014-09, “Revenue from
Contracts with Customers (Topic 606)” (“ASU
2014-09”). ASU 2014-09 removes inconsistencies and
differences in existing revenue requirements between GAAP and
International Financial Reporting Standards (“IFRS”)
and requires a company to recognize revenue when it transfers
promised goods or services to customers in an amount that reflects
the consideration to which the company expects to be entitled in
exchange for those goods or services. Once effective, ASU 2014-09
can be applied retrospectively to each prior reporting period
presented or retrospectively with the cumulative effect of initial
adoption recognized at the date of initial application. In March
2016, the FASB issued ASU 2016-08, “Revenue from Contracts
with Customers (Topic 606): Principal versus Agent Considerations
(Reporting Revenue Gross versus Net)” (“ASU
2016-08”). The amendments in ASU 2016-08 clarify the
implementation guidance on principal versus agent considerations.
In April 2016, the FASB issued ASU 2016-10, “Revenue from
Contracts with Customers (Topic 606): Identifying Performance
Obligations and Licensing” (“ASU 2016-10”). The
amendments in ASU 2016-10 clarify aspects relating to the
identification of performance obligations and improve the
operability and understandability of the licensing implementation
guidance. In May 2016, the FASB issued ASU 2016-12, “Update
2016-12—Revenue from Contracts with Customers (Topic 606):
Narrow-Scope Improvements and Practical Expedients”
(“ASU 2016-12”). The amendments in ASU 2016-12 address
certain issues identified on assessing collectability, presentation
of sales taxes, noncash consideration, and completed contracts and
contract modifications at transition. The effective date for all
ASUs noted above is annual and interim reporting periods beginning
July 1, 2018. The Company is currently evaluating the impact these
ASUs will have on its consolidated financial statements. In April 2015, the FASB
issued ASU 2015-05, “Intangibles-Goodwill and
Other-Internal-Use Software (Subtopic 350-40): Customer’s
Accounting for Fees Paid in a Cloud Computing Arrangement”
(“ASU 2015-05”). ASU 2015-05 clarifies guidance about
whether a customer’s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was adopted on a
prospective basis for arrangements entered into, or materially
modified beginning July 1, 2016. The adoption did not have a
material impact on the consolidated financial
statements. In January 2016, the FASB
issued ASU 2016-01, “Financial Instruments—Overall
(Subtopic 825-10): Recognition and Measurement of Financial Assets
and Financial Liabilities” (“ASU 2016-01”). The
amendments in ASU 2016-01 address certain aspects of recognition,
measurement, presentation and disclosure of financial instruments.
ASU 2016-01 is effective for the Company for annual and interim
reporting periods beginning July 1, 2018. The Company is
currently evaluating the impact ASU 2016-01 will have on its
consolidated financial statements. In February 2016, the FASB
issued ASU 2016-02, “Leases (Topic 842)” (“ASU
2016-02”). The amendments in ASU 2016-02 address certain
aspects in lease accounting, with the most significant impact for
lessees. The amendments in ASU 2016-02 require lessees to recognize
all leases on the balance sheet by recording a right-of-use asset
and a lease liability, and lessor accounting has been updated to
align with the new requirements for lessees. The new standard also
provides changes to the existing sale-leaseback guidance. ASU
2016-02 is effective for the Company for annual and interim
reporting periods beginning July 1, 2019. The Company is currently
evaluating the impact ASU 2016-02 will have on its consolidated
financial statements. In March 2016, the FASB
issued ASU 2016-09, “Compensation—Stock Compensation
(Topic 718): Improvements to Employee Share-Based Payment
Accounting” (“ASU 2016-09”). The amendments in
ASU 2016-09 address several aspects of the accounting for
share-based payment transactions, including the income tax
consequences, classification of awards as either equity or
liabilities, and classification on the statement of cash flows. ASU
2016-09 is effective for the Company for annual and interim
reporting periods beginning July 1, 2017. The Company is
currently evaluating the impact ASU 2016-09 will have on its
consolidated financial statements. In June 2016, the FASB
issued ASU 2016-13, “Financial Instruments—Credit
Losses (Topic 326): Measurement of Credit Losses on Financial
Instruments” (“ASU 2016-13”). The amendments in
ASU 2016-13 require a financial asset (or a group of financial
assets) measured at amortized cost basis to be presented at the net
amount expected to be collected. ASU 2016-13 is effective for the
Company for annual and interim reporting periods
beginning July 1, 2020. The Company is currently evaluating
the impact ASU 2016-13 will have on its consolidated financial
statements. In August 2016, the FASB
issued ASU 2016-15, “Statement of Cash Flows (Topic 230):
Classification of Certain Cash Receipts and Cash Payments (a
consensus of the Emerging Issues Task Force)” (“ASU
2016-15”). The amendments in ASU 2016-15 address eight
specific cash flow issues with the objective of reducing the
existing diversity in practice in how certain cash receipts and
cash payments are presented and classified in the statement of cash
flows under Topic 230, Statement of Cash Flows, and other Topics.
ASU 2016-15 is effective for the Company for annual and interim
reporting periods beginning July 1, 2018. The Company is
currently evaluating the impact ASU 2016-15 will have on its
consolidated financial statements.</t>
  </si>
  <si>
    <t>Acquisitions, Disposals and Other Transactions (Tables)</t>
  </si>
  <si>
    <t>iProperty Group Limited [Member]</t>
  </si>
  <si>
    <t>Schedule of Total Transaction Value/ Fair Value of Acquisition</t>
  </si>
  <si>
    <t xml:space="preserve">The total
fair value of iProperty at the acquisition date is set forth below
(in millions):
Cash paid for iProperty
equity $ 340
Deferred
consideration 76
Total
consideration 416
Fair value of previously
held iProperty investment 120
Total fair
value $ 536 </t>
  </si>
  <si>
    <t>Schedule of Fair Value of Assets Acquired and Liabilities Assumed</t>
  </si>
  <si>
    <t xml:space="preserve">Under the
purchase method of accounting, the total consideration is allocated
to net tangible and intangible assets based upon the fair value as
of the date of completion of the acquisition. The excess of the
total consideration over the fair value of the net tangible and
intangible assets acquired was recorded as goodwill. The allocation
is as follows (in millions):
Assets
Acquired:
Goodwill $ 498
Intangible
assets 72
Net
Liabilities (34 )
Net assets
acquired $ 536 </t>
  </si>
  <si>
    <t>Wireless Group plc [Member]</t>
  </si>
  <si>
    <t>The total transaction value
for the Wireless Group acquisition is set forth below (in
millions):
Cash paid for Wireless
Group equity $ 285
Plus: Assumed
debt 23
Total transaction
value $ 308</t>
  </si>
  <si>
    <t>Discontinued Operations (Tables)</t>
  </si>
  <si>
    <t>Summary of Results of Operations from Discontinued Operations</t>
  </si>
  <si>
    <t>The following table
summarizes the results of operations from the discontinued
segment:
For the three months
2016 2015
(in
millions)
Revenues $ — $ 26
Loss before income tax
benefit — (122 )
Income tax
benefit — 168
Income from discontinued
operations, net of tax $ — $ 46</t>
  </si>
  <si>
    <t>Summary of Cash Flows from Discontinued Operations</t>
  </si>
  <si>
    <t>The following
table summarizes the cash flows from discontinued
operations:
For the three months ended
2016 2015
(in
millions)
Net cash used in
operating activities $ (3 ) $ (35 )
Net cash used in
investing activities — —
Net cash used in
financing activities — —
Net decrease in cash and
cash equivalents $ (3 ) $ (35 )</t>
  </si>
  <si>
    <t>Summary of Liabilities Held for Sale Related to Discontinued Operations</t>
  </si>
  <si>
    <t>Liabilities held for sale related
to discontinued operations as of September 30, 2016 and
June 30, 2016 are included in Other current liabilities in the
Balance Sheets as follows:
As of As of
(in
millions)
Current assets $ — $ 1
Non-current
assets — —
Total assets $ — $ 1
Current
Liabilities 5 7
Non-current
liabilities — —
Total
liabilities $ 5 $ 7
Net liabilities held for
sale $ (5 ) $ (6 )</t>
  </si>
  <si>
    <t>Restructuring Charges (Tables)</t>
  </si>
  <si>
    <t>Schedule of Changes in Restructuring Program Liabilities</t>
  </si>
  <si>
    <t xml:space="preserve">Changes in
restructuring program liabilities were as follows:
For the three months
ended September 30,
2016 2015
One
time employee termination benefits Facility related costs Other costs Total One
time employee termination benefits Facility related costs Other costs Total
(in
millions)
Balance, beginning of
period $ 33 $ 5 $ 6 $ 44 $ 47 $ 5 $ 6 $ 58
Additions 20 — — 20 17 — — 17
Payments (22 ) — — (22 ) (26 ) — — (26 )
Other (1 ) — — (1 ) (4 ) — — (4 )
Balance, end of
period $ 30 $ 5 $ 6 $ 41 $ 34 $ 5 $ 6 $ 45 </t>
  </si>
  <si>
    <t>Investments (Tables)</t>
  </si>
  <si>
    <t>Schedule of Investments</t>
  </si>
  <si>
    <t>The
Company’s investments were comprised of the
following:
Ownership As of As of
(in
millions)
Equity method
investments:
Foxtel (a) 50% $ 1,461 $ 1,437
Other equity method
investments various 106 101
Loan receivable from
Foxtel (b) N/A 346 338
Available-for-sale
securities (c) various 139 189
Cost method
investments (d) various 217 205
Total
Investments $ 2,269 $ 2,270
(a)
The change in the Foxtel investment for the three months ended
September 30, 2016 was primarily due to the impact of foreign
currency fluctuations.
(b)
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51 million ($346 million and
$338 million as of September 30, 2016 and June 30, 2016,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Upon maturity, the
principal advanced will be repayable.
(c)
Available-for-sale securities primarily include the
Company’s investments in APN and The Rubicon Project, Inc.
During fiscal 2016, the Company participated in an entitlement
offer to maintain its 14.99% interest in APN for $20 million. APN
operates a portfolio of Australian radio and outdoor media
assets.
(d)
Cost method investments primarily include the Company’s
investment in SEEKAsia Limited and certain investments in
China.</t>
  </si>
  <si>
    <t>Schedule of Available-for-Sale Investments</t>
  </si>
  <si>
    <t xml:space="preserve">The cost
basis, unrealized gains, unrealized losses and fair market value of
available-for-sale investments are set forth below:
As of As of
(in
millions)
Cost basis of
available-for-sale investments $ 144 $ 155
Accumulated gross
unrealized gain 5 34
Accumulated gross
unrealized loss (10 ) —
Fair value of
available-for-sale investments $ 139 $ 189
Net deferred tax (asset)
liability $ (1 ) $ 13 </t>
  </si>
  <si>
    <t>Schedule of (Losses) Earnings of Equity Affiliates</t>
  </si>
  <si>
    <t>The
Company’s share of the (losses) earnings of its equity
affiliates was as follows:
For the three months ended
2016 2015
(in
millions)
Foxtel (a) $ (11 ) $ 9
Other equity
affiliates (4 ) (1 )
Total Equity (losses)
earnings of affiliates $ (15 ) $ 8
(a)
In accordance with ASC 350, the Company amortized $19 million
and $12 million, respectively, related to excess cost over the
Company’s proportionate share of its investment’s
underlying net assets allocated to finite-lived intangible assets
during the three months ended September 30, 2016 and 2015. Such
amortization is reflected in Equity (losses) earnings of affiliates
in the Statements of Operations. The increase in amortization
expense recognized by the Company in the current year period was
offset by a corresponding decrease in amortization expense
recognized by Foxtel as certain intangible assets were fully
amortized in fiscal 2016.</t>
  </si>
  <si>
    <t>Schedule of Summarized Financial Information</t>
  </si>
  <si>
    <t>Summarized
financial information for Foxtel, presented in accordance with U.S.
GAAP, was as follows:
For the three months ended September 30,
2016 2015
(in
millions)
Revenues $ 618 $ 587
Operating
income (a) 91 85
Net income 16 42
(a)
Includes Depreciation and amortization of $52 million and $55
million for the three months ended September 30, 2016 and 2015,
respectively. Operating income before depreciation and amortization
was $143 million and $140 million for the three months ended
September 30, 2016 and 2015, respectively.</t>
  </si>
  <si>
    <t>Borrowings (Tables)</t>
  </si>
  <si>
    <t>Schedule of Borrowings</t>
  </si>
  <si>
    <t xml:space="preserve">The
Company’s total borrowings consist of the
following:
As of As of
(in
millions)
Facility due December
2017 $ 92 $ 90
Facility due December
2018 92 90
Facility due December
2019 183 179
Other
obligations 14 13
Total debt 381 372
Less: Current
portion (4 ) (3 )
Total long-term
debt $ 377 $ 369 </t>
  </si>
  <si>
    <t>Equity (Tables)</t>
  </si>
  <si>
    <t>Summary of Changes in Equity</t>
  </si>
  <si>
    <t>The following table
summarizes changes in equity:
For the three months
ended September 30,
2016 2015
News Corporation stockholders Noncontrolling Interests Total Equity News Corporation stockholders Noncontrolling Interests Total Equity
(in
millions)
Balance, beginning of
period $ 11,564 $ 218 $ 11,782 $ 11,945 $ 171 $ 12,116
Net (loss)
income (15 ) 15 — 175 14 189
Other comprehensive income
(loss) 41 2 43 (443 ) (7 ) (450 )
Dividends (59 ) (18 ) (77 ) (58 ) (15 ) (73 )
Stock
repurchases — — — (13 ) — (13 )
Other (1 ) (1 ) (2 ) 10 2 12
Balance, end of
period $ 11,530 $ 216 $ 11,746 $ 11,616 $ 165 $ 11,781</t>
  </si>
  <si>
    <t>Summary of Dividends Declared Per Share</t>
  </si>
  <si>
    <t>The following table
summarizes the dividends declared per share on both the
Company’s Class A Common Stock and the Class B Common
Stock:
For the three months ended
2016 2015
Cash dividend per
share $ 0.10 $ 0.10</t>
  </si>
  <si>
    <t>Earnings Per Share (Tables)</t>
  </si>
  <si>
    <t>Computation of Basic and Diluted Earnings per Share</t>
  </si>
  <si>
    <t>The following tables set
forth the computation of basic and diluted earnings per share under
ASC 260, “Earnings per Share”:
For the three months ended September 30,
2016 2015
(in millions, except per
share amounts)
Income from continuing
operations $ — $ 143
Less: Net income
attributable to noncontrolling interests (15 ) (14 )
(Loss) income from
continuing operations available to News Corporation
stockholders (15 ) 129
Income from discontinued
operations, net of tax, available to News Corporation
stockholders — 46
Net (Loss) income available
to News Corporation stockholders $ (15 ) $ 175
Weighted-average number of
shares of common stock outstanding—basic 580.8 581.0
Dilutive effect of equity
awards (a) — 1.7
Weighted-average number of
shares of common stock outstanding—diluted 580.8 582.7
(Loss) income from
continuing operations available to News Corporation stockholders
per share—basic and diluted $ (0.03 ) $ 0.22
Income from discontinued
operations available to News Corporation stockholders per
share—basic and diluted $ — $ 0.08
Net (loss) income available
to News Corporation stockholders per share—basic and
diluted $ (0.03 ) $ 0.30
(a)
The dilutive impact of the Company’s PSUs, RSUs and stock
options have been excluded from the calculation of diluted (loss)
earnings per share for the three months ended September 30, 2016
because their inclusion would have an antidilutive effect on the
net loss per share.</t>
  </si>
  <si>
    <t>Pension and Other Postretirement Benefits (Tables)</t>
  </si>
  <si>
    <t>Schedule of Components of Net Periodic Benefits Costs</t>
  </si>
  <si>
    <t xml:space="preserve">The
components of net periodic benefits costs were as
follows:
Pension
benefits Postretirement
Domestic Foreign
For the three months
ended September 30,
2016 2015 2016 2015 2016 2015
(in
millions)
Service cost benefits
earned during the period $ — $ — $ 2 $ 2 $ — $ —
Interest costs on
projected benefit obligations 3 4 7 11 1 1
Expected return on plan
assets (4 ) (5 ) (14 ) (16 ) — —
Amortization of deferred
losses 1 1 4 4 — —
Amortization of prior
service (credits) — — — — (1 ) (1 )
Settlements, curtailments
and other — — — (1 ) — —
Net periodic benefit
costs $ — $ — $ (1 ) $ — $ — $ — </t>
  </si>
  <si>
    <t>Segment Information (Tables)</t>
  </si>
  <si>
    <t>Reconciliation of Revenue and Segment EBITDA from Segments to Consolidated</t>
  </si>
  <si>
    <t>The following
table reconciles Total Segment EBITDA to income from continuing
operations.
For the three months ended
2016 2015
(in
millions)
Revenues:
News and Information
Services $ 1,222 $ 1,290
Book
Publishing 389 409
Digital Real Estate
Services 226 191
Cable Network
Programming 128 124
Other — —
Total revenues 1,965 2,014
Segment
EBITDA:
News and Information
Services $ 46 $ 83
Book
Publishing 48 42
Digital Real Estate
Services 67 57
Cable Network
Programming 14 28
Other (45 ) (45 )
Total Segment
EBITDA 130 165
Depreciation and
amortization (120 ) (121 )
Restructuring
charges (20 ) (17 )
Equity (losses) earnings
of affiliates (15 ) 8
Interest, net 7 12
Other, net 17 5
(Loss) income from
continuing operations before income tax benefit (1 ) 52
Income tax
benefit 1 91
Income from continuing
operations $ — $ 143</t>
  </si>
  <si>
    <t>Reconciliation of Assets from Segments to Consolidated</t>
  </si>
  <si>
    <t>As of September 30, 2016 As of June 30, 2016
(in
millions)
Total assets:
News and Information
Services $ 6,931 $ 6,728
Book
Publishing 1,877 1,855
Digital Real Estate
Services 2,152 2,158
Cable Network
Programming 1,117 1,101
Other (a) 923 1,371
Investments 2,269 2,270
Total assets $ 15,269 $ 15,483
(a)
The Other segment primarily includes Cash and cash
equivalents.</t>
  </si>
  <si>
    <t>Reconciliation of Goodwill and Intangible Assets from Segments to Consolidated</t>
  </si>
  <si>
    <t>As of September 30, 2016 As of June 30, 2016
(in
millions)
Goodwill and intangible
assets, net:
News and Information
Services $ 2,987 $ 2,651
Book
Publishing 853 869
Digital Real Estate
Services 1,513 1,499
Cable Network
Programming 913 898
Other 4 4
Total goodwill and
intangible assets, net $ 6,270 $ 5,921</t>
  </si>
  <si>
    <t>Additional Financial Information (Tables)</t>
  </si>
  <si>
    <t>Components of Receivables, Net</t>
  </si>
  <si>
    <t>Receivables, net consist
of:
As of As of
September 30, 2016 June 30, 2016
(in
millions)
Receivables $ 1,511 $ 1,442
Allowances for doubtful
accounts (175 ) (170 )
Allowance for sales
returns (42 ) (43 )
Receivables, net $ 1,294 $ 1,229</t>
  </si>
  <si>
    <t>Components of Other Current Assets</t>
  </si>
  <si>
    <t>The following table sets
forth the components of Other current assets:
As of September 30, 2016 As of June 30, 2016
(in
millions)
Inventory (a) $ 233 $ 218
Amounts due from 21st
Century Fox (b) 58 55
Prepayments and other
current assets 244 240
Total Other current
assets $ 535 $ 513
(a)
Inventory at September 30, 2016 and June 30, 2016 was primarily
comprised of books, newsprint and programming rights.
(b)
Relates to costs incurred in connection with the U.K. Newspaper
Matters which will be indemnified by 21st Century
Fox.</t>
  </si>
  <si>
    <t>Components of Other Non-Current Assets</t>
  </si>
  <si>
    <t>The following table sets
forth the components of Other non-current assets:
As of September 30, 2016 As of June 30, 2016
(in
millions)
Royalty advances to
authors $ 317 $ 311
Other 90 85
Total Other non-current
assets $ 407 $ 396</t>
  </si>
  <si>
    <t>Components of Other Current Liabilities</t>
  </si>
  <si>
    <t>The following table sets
forth the components of Other current liabilities:
As of September 30, 2016 As of June 30, 2016
(in
millions)
Current tax
payable $ 44 $ 33
Royalties and commissions
payable 196 179
Other 270 254
Total Other current
liabilities $ 510 $ 466</t>
  </si>
  <si>
    <t>Components of Other, Net Included in Statements of Operations</t>
  </si>
  <si>
    <t>The following table sets
forth the components of Other, net:
For the three months ended
2016 2015
(in
millions)
Gain on sale of
available-for-sale securities $ 6 $ —
Gain on sale of equity
method investments 6 —
Gain on sale of cost
method investments 4 —
Other, net 1 5
Total Other,
net $ 17 $ 5</t>
  </si>
  <si>
    <t>Acquisitions, Disposals and Other Transactions - Additional Information (Detail) £ / shares in Units, £ in Millions, AUD in Millions</t>
  </si>
  <si>
    <t>Sep. 30, 2015USD ($)</t>
  </si>
  <si>
    <t>Sep. 30, 2015GBP (£)</t>
  </si>
  <si>
    <t>Sep. 30, 2016USD ($)</t>
  </si>
  <si>
    <t>Sep. 30, 2016GBP (£)£ / shares</t>
  </si>
  <si>
    <t>May 31, 2016USD ($)</t>
  </si>
  <si>
    <t>Feb. 29, 2016USD ($)Tranche</t>
  </si>
  <si>
    <t>Feb. 29, 2016AUDTranche</t>
  </si>
  <si>
    <t>Jul. 31, 2015USD ($)</t>
  </si>
  <si>
    <t>Jun. 30, 2016USD ($)</t>
  </si>
  <si>
    <t>Jan. 31, 2016</t>
  </si>
  <si>
    <t>Schedule Of Business Acquisitions And Divestitures [Line Items]</t>
  </si>
  <si>
    <t>Checkout 51 Mobile Apps ULC [Member]</t>
  </si>
  <si>
    <t>Business acquisition, cost of acquired entity</t>
  </si>
  <si>
    <t>Deferred cash consideration related to contingent payments</t>
  </si>
  <si>
    <t>DIAKRIT International Limited [Member]</t>
  </si>
  <si>
    <t>Business acquisition, acquired interest percentage</t>
  </si>
  <si>
    <t>92.00%</t>
  </si>
  <si>
    <t>Non-controlling ownership percentage</t>
  </si>
  <si>
    <t>8.00%</t>
  </si>
  <si>
    <t>Number of tranches | Tranche</t>
  </si>
  <si>
    <t>Option to sell minority interest, period</t>
  </si>
  <si>
    <t>6 years</t>
  </si>
  <si>
    <t>Business acquisition purchase price allocation, amortizable intangible assets</t>
  </si>
  <si>
    <t>Business acquisition, cost of acquired entity, cash paid</t>
  </si>
  <si>
    <t>iProperty Group Limited [Member] | REA Group [Member]</t>
  </si>
  <si>
    <t>Future consideration related to contingent payments</t>
  </si>
  <si>
    <t>13.10%</t>
  </si>
  <si>
    <t>Business acquisition, ownership percentage</t>
  </si>
  <si>
    <t>86.90%</t>
  </si>
  <si>
    <t>22.70%</t>
  </si>
  <si>
    <t>Company ownership percentage</t>
  </si>
  <si>
    <t>61.60%</t>
  </si>
  <si>
    <t>Minority interest ownership redeemable year</t>
  </si>
  <si>
    <t>iProperty Group Limited [Member] | REA Group [Member] | Other, Net [Member]</t>
  </si>
  <si>
    <t>Business acquisition recognized gain resulting from remeasurement of previously held equity interest</t>
  </si>
  <si>
    <t>Flatmates [Member]</t>
  </si>
  <si>
    <t>Future cash consideration related to contingent payments</t>
  </si>
  <si>
    <t>Business acquisition, cost of acquired entity per share | £ / shares</t>
  </si>
  <si>
    <t>Assumed debt</t>
  </si>
  <si>
    <t>Business acquisition purchase price allocation, goodwill amount</t>
  </si>
  <si>
    <t>Wireless Group plc [Member] | Broadcast Licenses [Member]</t>
  </si>
  <si>
    <t>Business acquisition purchase price allocation, non-amortizable intangible assets</t>
  </si>
  <si>
    <t>Unruly Holdings Limited [Member]</t>
  </si>
  <si>
    <t>Unruly Holdings Limited [Member] | Acquired Technology [Member]</t>
  </si>
  <si>
    <t>Finite lived intangible assets, weighted average useful life</t>
  </si>
  <si>
    <t>7 years</t>
  </si>
  <si>
    <t>Unruly Holdings Limited [Member] | Customer Relationships and Trade Names [Member]</t>
  </si>
  <si>
    <t>Australian Regional Media [Member]</t>
  </si>
  <si>
    <t>Acquisitions, Disposals and Other Transactions - Schedule of Total Transaction Value/ Fair Value of Acquisition (Detail) - Wireless Group plc [Member] $ in Millions</t>
  </si>
  <si>
    <t>Business Acquisition [Line Items]</t>
  </si>
  <si>
    <t>Cash paid for Wireless Group equity</t>
  </si>
  <si>
    <t>Plus: Assumed debt</t>
  </si>
  <si>
    <t>Total transaction value</t>
  </si>
  <si>
    <t>Acquisitions, Disposals and Other Transactions - Schedule of Total Fair Value of iProperty at Acquisition Date (Detail) - iProperty Group Limited [Member] $ in Millions</t>
  </si>
  <si>
    <t>1 Months Ended</t>
  </si>
  <si>
    <t>Feb. 29, 2016USD ($)</t>
  </si>
  <si>
    <t>Cash paid for iProperty equity</t>
  </si>
  <si>
    <t>Total consideration</t>
  </si>
  <si>
    <t>The fair value of the previously held equity investment subsequent to step acquisition remeasurement</t>
  </si>
  <si>
    <t>Total fair value</t>
  </si>
  <si>
    <t>Mandatorily Redeemable Noncontrolling Interests [Member]</t>
  </si>
  <si>
    <t>Deferred consideration</t>
  </si>
  <si>
    <t>Acquisitions, Disposals and Other Transactions - Schedule of Fair Value of Assets Acquired and Liabilities Assumed (Detail) - USD ($) $ in Millions</t>
  </si>
  <si>
    <t>Feb. 29, 2016</t>
  </si>
  <si>
    <t>Assets acquired:</t>
  </si>
  <si>
    <t>Intangible assets</t>
  </si>
  <si>
    <t>Net Liabilities</t>
  </si>
  <si>
    <t>Net assets acquired</t>
  </si>
  <si>
    <t>Discontinued Operations - Additional Information (Detail) - Assets of discontinued operations [Member] - Digital Education [Member] $ in Millions</t>
  </si>
  <si>
    <t>Income Statement, Balance Sheet and Additional Disclosures by Disposal Groups, Including Discontinued Operations [Line Items]</t>
  </si>
  <si>
    <t>Discontinued operations, pre-tax non-cash impairment charge</t>
  </si>
  <si>
    <t>Income tax benefit discontinued operations</t>
  </si>
  <si>
    <t>Discontinued Operations - Summary of Results of Operations from Discontinued Segment (Detail) - USD ($) $ in Millions</t>
  </si>
  <si>
    <t>Digital Education [Member]</t>
  </si>
  <si>
    <t>Revenues</t>
  </si>
  <si>
    <t>Loss before income tax benefit</t>
  </si>
  <si>
    <t>Discontinued Operations - Summary of Results of Operations and Cash Flows from Discontinued Operations (Detail) - USD ($) $ in Millions</t>
  </si>
  <si>
    <t>Net decrease in cash and cash equivalents</t>
  </si>
  <si>
    <t>Net cash used in operating activities</t>
  </si>
  <si>
    <t>Net cash used in investing activities</t>
  </si>
  <si>
    <t>Net cash used in financing activities</t>
  </si>
  <si>
    <t>Discontinued Operations - Summary of Liabilities Held for Sale Related to Discontinued Operations (Detail) - Digital Education [Member] - USD ($) $ in Millions</t>
  </si>
  <si>
    <t>Current assets</t>
  </si>
  <si>
    <t>Non-current assets</t>
  </si>
  <si>
    <t>Current Liabilities</t>
  </si>
  <si>
    <t>Non-current liabilities</t>
  </si>
  <si>
    <t>Total liabilities</t>
  </si>
  <si>
    <t>Net liabilities held for sale</t>
  </si>
  <si>
    <t>Restructuring Charges - Additional Information (Detail) - USD ($) $ in Millions</t>
  </si>
  <si>
    <t>Restructuring Cost and Reserve [Line Items]</t>
  </si>
  <si>
    <t>Other Current Liabilities [Member]</t>
  </si>
  <si>
    <t>Restructuring liabilities, current</t>
  </si>
  <si>
    <t>Other Non-Current Liabilities [Member]</t>
  </si>
  <si>
    <t>Restructuring liabilities, non-current</t>
  </si>
  <si>
    <t>News and Information Services [Member]</t>
  </si>
  <si>
    <t>Restructuring Charges - Schedule of Changes in Restructuring Program Liabilities (Detail) - USD ($) $ in Millions</t>
  </si>
  <si>
    <t>Restructuring Liabilities, Beginning Balance</t>
  </si>
  <si>
    <t>Additions</t>
  </si>
  <si>
    <t>Payments</t>
  </si>
  <si>
    <t>Restructuring Liabilities, Ending Balance</t>
  </si>
  <si>
    <t>One Time Employee Termination Benefits [Member]</t>
  </si>
  <si>
    <t>Facility Related Costs [Member]</t>
  </si>
  <si>
    <t>Other Costs [Member]</t>
  </si>
  <si>
    <t>Investments - Schedule of Investments (Detail) AUD in Millions, $ in Millions</t>
  </si>
  <si>
    <t>Sep. 30, 2016AUD</t>
  </si>
  <si>
    <t>Jun. 30, 2016AUD</t>
  </si>
  <si>
    <t>Schedule of Investments [Line Items]</t>
  </si>
  <si>
    <t>Available-for-sale securities</t>
  </si>
  <si>
    <t>Cost method investments</t>
  </si>
  <si>
    <t>Total Investments</t>
  </si>
  <si>
    <t>Other Equity Method Investments [Member]</t>
  </si>
  <si>
    <t>Equity method investments</t>
  </si>
  <si>
    <t>Foxtel [Member]</t>
  </si>
  <si>
    <t>Loan receivable from Foxtel</t>
  </si>
  <si>
    <t>[4]</t>
  </si>
  <si>
    <t>Equity method investment, ownership percentage</t>
  </si>
  <si>
    <t>50.00%</t>
  </si>
  <si>
    <t>Available-for-sale securities primarily include the Company's investments in APN and The Rubicon Project, Inc. During fiscal 2016, the Company participated in an entitlement offer to maintain its 14.99% interest in APN for $20 million. APN operates a portfolio of Australian radio and outdoor media assets.</t>
  </si>
  <si>
    <t>Cost method investments primarily include the Company's investment in SEEKAsia Limited and certain investments in China.</t>
  </si>
  <si>
    <t>The change in the Foxtel investment for the three months ended September 30, 2016 was primarily due to the impact of foreign currency fluctuations.</t>
  </si>
  <si>
    <t>In May 2012, Foxtel purchased Austar United Communications Ltd. The transaction was funded by Foxtel bank debt and pro rata capital contributions made by Foxtel shareholders in the form of subordinated shareholder notes based on their respective ownership interests. The Company's share of the subordinated shareholder notes was approximately A$451 million ($346 million and $338 million as of September 30, 2016 and June 30, 2016, respectively). The subordinated shareholder notes can be repaid beginning in July 2022 provided that Foxtel's senior debt has been repaid. The subordinated shareholder notes have a maturity date of July 15, 2027, with interest payable on June 30 each year and at maturity. On June 22, 2016, Foxtel and Foxtel's shareholders agreed to modify the terms of the loan receivable to reduce the interest rate from 12% to 10.5%, to more closely align with current market rates. Upon maturity, the principal advanced will be repayable.</t>
  </si>
  <si>
    <t>Investments - Schedule of Investments (Parenthetical) (Detail) AUD in Millions, $ in Millions</t>
  </si>
  <si>
    <t>12 Months Ended</t>
  </si>
  <si>
    <t>Jun. 22, 2016</t>
  </si>
  <si>
    <t>Jun. 21, 2016</t>
  </si>
  <si>
    <t>APN [Member]</t>
  </si>
  <si>
    <t>Ownership interest percentage on investment</t>
  </si>
  <si>
    <t>14.99%</t>
  </si>
  <si>
    <t>Purchase price of ownership interest</t>
  </si>
  <si>
    <t>Foxtel Shareholder Notes [Member]</t>
  </si>
  <si>
    <t>Maturity date of subordinated note</t>
  </si>
  <si>
    <t>Jul. 15,
		2027</t>
  </si>
  <si>
    <t>Foxtel Shareholder Notes [Member] | Foxtel [Member]</t>
  </si>
  <si>
    <t>Percentage of loan receivable</t>
  </si>
  <si>
    <t>10.50%</t>
  </si>
  <si>
    <t>12.00%</t>
  </si>
  <si>
    <t>Investments - Schedule of Available-for-Sale Investments (Detail) - USD ($) $ in Millions</t>
  </si>
  <si>
    <t>Cost basis of available-for-sale investments</t>
  </si>
  <si>
    <t>Accumulated gross unrealized gain</t>
  </si>
  <si>
    <t>Accumulated gross unrealized loss</t>
  </si>
  <si>
    <t>Fair value of available-for-sale investments</t>
  </si>
  <si>
    <t>Net deferred tax (asset) liability</t>
  </si>
  <si>
    <t>Investments - Schedule of (Losses) Earnings of Equity Affiliates (Detail) - USD ($) $ in Millions</t>
  </si>
  <si>
    <t>Schedule of Equity Method Investments [Line Items]</t>
  </si>
  <si>
    <t>Other Equity Affiliates [Member]</t>
  </si>
  <si>
    <t>In accordance with ASC 350, the Company amortized $19 million and $12 million, respectively, related to excess cost over the Company's proportionate share of its investment's underlying net assets allocated to finite-lived intangible assets during the three months ended September 30, 2016 and 2015. Such amortization is reflected in Equity (losses) earnings of affiliates in the Statements of Operations. The increase in amortization expense recognized by the Company in the current year period was offset by a corresponding decrease in amortization expense recognized by Foxtel as certain intangible assets were fully amortized in fiscal 2016.</t>
  </si>
  <si>
    <t>Investments - Schedule of (Losses) Earnings of Equity Affiliates (Parenthetical) (Detail) - USD ($) $ in Millions</t>
  </si>
  <si>
    <t>Foxtel [Member] | Equity Earnings Of Affiliates [Member]</t>
  </si>
  <si>
    <t>Amortization of excess basis allocated to finite-lived intangible assets</t>
  </si>
  <si>
    <t>Investments - Schedule of Summarized Financial Information (Detail) - Foxtel [Member] - USD ($) $ in Millions</t>
  </si>
  <si>
    <t>Operating income</t>
  </si>
  <si>
    <t>Includes Depreciation and amortization of $52 million and $55 million for the three months ended September 30, 2016 and 2015, respectively. Operating income before depreciation and amortization was $143 million and $140 million for the three months ended September 30, 2016 and 2015, respectively.</t>
  </si>
  <si>
    <t>Investments - Schedule of Summarized Financial Information (Parenthetical) (Detail) - Foxtel [Member] - USD ($) $ in Millions</t>
  </si>
  <si>
    <t>Operating income before depreciation and amortization</t>
  </si>
  <si>
    <t>Investments - Additional Information (Detail) - Foxtel [Member] $ in Millions</t>
  </si>
  <si>
    <t>Investment [Line Items]</t>
  </si>
  <si>
    <t>Increase in revenues</t>
  </si>
  <si>
    <t>Percentage of increase in revenues</t>
  </si>
  <si>
    <t>5.00%</t>
  </si>
  <si>
    <t>Loss on unwinding of joint venture</t>
  </si>
  <si>
    <t>Borrowings - Schedule of Borrowings (Detail) - USD ($) $ in Millions</t>
  </si>
  <si>
    <t>Debt Instrument [Line Items]</t>
  </si>
  <si>
    <t>Total debt</t>
  </si>
  <si>
    <t>Less: Current portion</t>
  </si>
  <si>
    <t>Total long-term debt</t>
  </si>
  <si>
    <t>Facility Due December 2017 [Member]</t>
  </si>
  <si>
    <t>Facility Due December 2018 [Member]</t>
  </si>
  <si>
    <t>Facility Due December 2019 [Member]</t>
  </si>
  <si>
    <t>Other Obligations [Member]</t>
  </si>
  <si>
    <t>Borrowings - Additional Information (Detail)</t>
  </si>
  <si>
    <t>Feb. 29, 2016AUD</t>
  </si>
  <si>
    <t>REA Group [Member]</t>
  </si>
  <si>
    <t>Lenders' fees</t>
  </si>
  <si>
    <t>Weighted average interest rate</t>
  </si>
  <si>
    <t>2.90%</t>
  </si>
  <si>
    <t>Interest paid</t>
  </si>
  <si>
    <t>REA Group [Member] | Unsecured Revolving Loan Facility [Member]</t>
  </si>
  <si>
    <t>Amounts drawn under credit facility</t>
  </si>
  <si>
    <t>REA Group [Member] | Maximum [Member] | Australian BBSY [Member]</t>
  </si>
  <si>
    <t>Applicable margin for borrowing</t>
  </si>
  <si>
    <t>1.10%</t>
  </si>
  <si>
    <t>1.45%</t>
  </si>
  <si>
    <t>REA Group [Member] | Minimum [Member] | Australian BBSY [Member]</t>
  </si>
  <si>
    <t>0.90%</t>
  </si>
  <si>
    <t>0.85%</t>
  </si>
  <si>
    <t>REA Group [Member] | iProperty Group Limited [Member] | Unsecured Revolving Loan Facility [Member]</t>
  </si>
  <si>
    <t>Maximum amount of credit facility | AUD</t>
  </si>
  <si>
    <t>Credit Agreement [Member] | Unsecured Revolving Credit Facility [Member]</t>
  </si>
  <si>
    <t>Maximum amount of credit facility</t>
  </si>
  <si>
    <t>Unsecured revolving credit facility available amount</t>
  </si>
  <si>
    <t>Letters of credit sublimit under credit facility</t>
  </si>
  <si>
    <t>Credit Agreement due date</t>
  </si>
  <si>
    <t>Oct. 23,
		2020</t>
  </si>
  <si>
    <t>Interest on borrowings, description</t>
  </si>
  <si>
    <t>Either (a) a Eurodollar  Rate formula or (b) the Base Rate formula, each as set forth in the Credit  Agreement.</t>
  </si>
  <si>
    <t>Commitment fee percentage on undrawn balance</t>
  </si>
  <si>
    <t>0.225%</t>
  </si>
  <si>
    <t>Credit Agreement [Member] | Unsecured Revolving Credit Facility [Member] | Base Rate [Member]</t>
  </si>
  <si>
    <t>0.50%</t>
  </si>
  <si>
    <t>Credit Agreement [Member] | Unsecured Revolving Credit Facility [Member] | Eurodollar [Member]</t>
  </si>
  <si>
    <t>1.50%</t>
  </si>
  <si>
    <t>Credit Agreement [Member] | Maximum [Member] | Unsecured Revolving Credit Facility [Member]</t>
  </si>
  <si>
    <t>Operating income leverage ratio</t>
  </si>
  <si>
    <t>300.00%</t>
  </si>
  <si>
    <t>Credit Agreement [Member] | Minimum [Member] | Unsecured Revolving Credit Facility [Member]</t>
  </si>
  <si>
    <t>Interest coverage ratio</t>
  </si>
  <si>
    <t>Floating Rate Term Notes [Member] | Maximum [Member]</t>
  </si>
  <si>
    <t>Net leverage ratio</t>
  </si>
  <si>
    <t>325.00%</t>
  </si>
  <si>
    <t>Floating Rate Term Notes [Member] | Minimum [Member]</t>
  </si>
  <si>
    <t>Facility Due December 2017 [Member] | REA Group [Member] | iProperty Group Limited [Member] | Unsecured Revolving Loan Facility [Member]</t>
  </si>
  <si>
    <t>Credit Agreement maturity</t>
  </si>
  <si>
    <t>2017-12</t>
  </si>
  <si>
    <t>Facility Due December 2018 [Member] | REA Group [Member] | iProperty Group Limited [Member] | Unsecured Revolving Loan Facility [Member]</t>
  </si>
  <si>
    <t>2018-12</t>
  </si>
  <si>
    <t>Facility Due December 2019 [Member] | REA Group [Member] | iProperty Group Limited [Member] | Unsecured Revolving Loan Facility [Member]</t>
  </si>
  <si>
    <t>2019-12</t>
  </si>
  <si>
    <t>Equity - Summary of Changes in Equity (Detail) - USD ($) $ in Millions</t>
  </si>
  <si>
    <t>Changes In Equity [Line Items]</t>
  </si>
  <si>
    <t>Balance, beginning of period</t>
  </si>
  <si>
    <t>Net (loss) income</t>
  </si>
  <si>
    <t>Dividends</t>
  </si>
  <si>
    <t>Stock repurchases</t>
  </si>
  <si>
    <t>Balance, end of period</t>
  </si>
  <si>
    <t>News Corporation Stockholders [Member]</t>
  </si>
  <si>
    <t>Noncontrolling Interests [Member]</t>
  </si>
  <si>
    <t>Equity - Additional Information (Detail) - USD ($)</t>
  </si>
  <si>
    <t>Aug. 31, 2016</t>
  </si>
  <si>
    <t>May 31, 2013</t>
  </si>
  <si>
    <t>Class of Stock [Line Items]</t>
  </si>
  <si>
    <t>Aggregate cost of shares repurchased</t>
  </si>
  <si>
    <t>Dividend declaration date</t>
  </si>
  <si>
    <t>2016-08</t>
  </si>
  <si>
    <t>Dividend payable date</t>
  </si>
  <si>
    <t>Oct. 19,
		2016</t>
  </si>
  <si>
    <t>Dividend record date</t>
  </si>
  <si>
    <t>Sep. 14,
		2016</t>
  </si>
  <si>
    <t>Subsequent Event [Member]</t>
  </si>
  <si>
    <t>Remaining authorized amount under stock repurchase program</t>
  </si>
  <si>
    <t>Aggregate amount of shares authorized to be repurchased</t>
  </si>
  <si>
    <t>Number of shares repurchased</t>
  </si>
  <si>
    <t>Cash dividend declared</t>
  </si>
  <si>
    <t>Class A Common Stock [Member] | Subsequent Event [Member]</t>
  </si>
  <si>
    <t>Equity - Summary of Dividends Declared Per Share (Detail) - $ / shares</t>
  </si>
  <si>
    <t>Cash dividend per share</t>
  </si>
  <si>
    <t>Equity Based Compensation - Additional Information (Detail) - USD ($) $ in Millions</t>
  </si>
  <si>
    <t>Share-based Compensation Arrangement by Share-based Payment Award [Line Items]</t>
  </si>
  <si>
    <t>Equity-based compensation</t>
  </si>
  <si>
    <t>Performance Stock Units [Member]</t>
  </si>
  <si>
    <t>Stock units granted</t>
  </si>
  <si>
    <t>Stock based compensation award, vested</t>
  </si>
  <si>
    <t>Settled in Stock [Member] | Restricted Stock Units [Member]</t>
  </si>
  <si>
    <t>Settled in Stock [Member] | Performance Stock Units [Member]</t>
  </si>
  <si>
    <t>Settled in Cash [Member] | Performance Stock Units [Member]</t>
  </si>
  <si>
    <t>Stock based compensation award</t>
  </si>
  <si>
    <t>2013 LTIP [Member] | Class A Common Stock [Member]</t>
  </si>
  <si>
    <t>Award shares authorized</t>
  </si>
  <si>
    <t>Earnings Per Share - Computation of Basic and Diluted Earnings Per Share (Detail) - USD ($) $ / shares in Units, shares in Millions, $ in Millions</t>
  </si>
  <si>
    <t>(Loss) income from continuing operations available to News Corporation stockholders</t>
  </si>
  <si>
    <t>Income from discontinued operations, net of tax, available to News Corporation stockholders</t>
  </si>
  <si>
    <t>Net (Loss) income available to News Corporation stockholders</t>
  </si>
  <si>
    <t>Weighted-average number of shares of common stock outstanding-basic</t>
  </si>
  <si>
    <t>Dilutive effect of equity awards</t>
  </si>
  <si>
    <t>Weighted-average number of shares of common stock outstanding-diluted</t>
  </si>
  <si>
    <t>(Loss) income from continuing operations available to News Corporation stockholders per share-basic and diluted</t>
  </si>
  <si>
    <t>Income from discontinued operations available to News Corporation stockholders per share-basic and diluted</t>
  </si>
  <si>
    <t>Net (loss) income available to News Corporation stockholders per share-basic and diluted</t>
  </si>
  <si>
    <t>The dilutive impact of the Company's PSUs, RSUs and stock options have been excluded from the calculation of diluted (loss) earnings per share for the three months ended September 30, 2016 because their inclusion would have an antidilutive effect on the net loss per share.</t>
  </si>
  <si>
    <t>Commitments and Contingencies - Additional Information (Detail) - USD ($) $ in Millions</t>
  </si>
  <si>
    <t>Loss Contingencies [Line Items]</t>
  </si>
  <si>
    <t>Selling, general and administrative expenses, net</t>
  </si>
  <si>
    <t>Litigation amount payment to plaintiffs</t>
  </si>
  <si>
    <t>Litigation settlement</t>
  </si>
  <si>
    <t>U.K. Newspaper Matters [Member]</t>
  </si>
  <si>
    <t>Litigation liability accrued</t>
  </si>
  <si>
    <t>U.K. Newspaper Matters Indemnification [Member] | 21st Century Fox [Member]</t>
  </si>
  <si>
    <t>Pension and Other Postretirement Benefits - Schedule of Components of Net Periodic Costs (Detail) - USD ($) $ in Millions</t>
  </si>
  <si>
    <t>Domestic Pension Benefits [Member]</t>
  </si>
  <si>
    <t>Defined Benefit Plan Disclosure [Line Items]</t>
  </si>
  <si>
    <t>Service cost benefits earned during the period</t>
  </si>
  <si>
    <t>Interest costs on projected benefit obligations</t>
  </si>
  <si>
    <t>Expected return on plan assets</t>
  </si>
  <si>
    <t>Amortization of deferred losses</t>
  </si>
  <si>
    <t>Amortization of prior service (credits)</t>
  </si>
  <si>
    <t>Settlements, curtailments and other</t>
  </si>
  <si>
    <t>Net periodic benefit costs</t>
  </si>
  <si>
    <t>Foreign Pension Benefits [Member]</t>
  </si>
  <si>
    <t>Postretirement Benefits [Member]</t>
  </si>
  <si>
    <t>Pension and Other Postretirement Benefits - Additional Information (Detail) - USD ($) $ in Millions</t>
  </si>
  <si>
    <t>Pension and Postretirement Plans [Member]</t>
  </si>
  <si>
    <t>Company contributions made to various plans</t>
  </si>
  <si>
    <t>Income Taxes - Additional Information (Detail) - USD ($)</t>
  </si>
  <si>
    <t>Income Tax Contingency [Line Items]</t>
  </si>
  <si>
    <t>Change in valuation allowance tax benefit</t>
  </si>
  <si>
    <t>Income taxes paid</t>
  </si>
  <si>
    <t>Income tax refunds</t>
  </si>
  <si>
    <t>Tax Benefits of Discontinued Operations [Member] | Digital Education [Member]</t>
  </si>
  <si>
    <t>Segment Information - Additional Information (Detail)</t>
  </si>
  <si>
    <t>Sep. 30, 2016CountrySegmentBrandDistributor</t>
  </si>
  <si>
    <t>Segment Reporting Information [Line Items]</t>
  </si>
  <si>
    <t>Number of reportable segments | Segment</t>
  </si>
  <si>
    <t>Book Publishing [Member]</t>
  </si>
  <si>
    <t>Number of countries | Country</t>
  </si>
  <si>
    <t>Book Publishing [Member] | Minimum [Member]</t>
  </si>
  <si>
    <t>Number of branded publishing imprints | Brand</t>
  </si>
  <si>
    <t>Digital Real Estate Services [Member] | REA Group Inc [Member]</t>
  </si>
  <si>
    <t>Digital Real Estate Services [Member] | Move Inc [Member]</t>
  </si>
  <si>
    <t>80.00%</t>
  </si>
  <si>
    <t>Ownership percentage held by REA Group</t>
  </si>
  <si>
    <t>20.00%</t>
  </si>
  <si>
    <t>Cable Network Programming [Member]</t>
  </si>
  <si>
    <t>Number of television channels distribution | Distributor</t>
  </si>
  <si>
    <t>Segment Information - Reconciliation of Revenue and Segment EBITDA from Segments to Consolidated (Detail) - USD ($) $ in Millions</t>
  </si>
  <si>
    <t>Total Segment EBITDA</t>
  </si>
  <si>
    <t>Digital Real Estate Services [Member]</t>
  </si>
  <si>
    <t>Other [Member]</t>
  </si>
  <si>
    <t>Segment Information - Reconciliation of Assets from Segments to Consolidated (Detail) - USD ($) $ in Millions</t>
  </si>
  <si>
    <t>Segment Reporting, Asset Reconciling Item [Line Items]</t>
  </si>
  <si>
    <t>The Other segment primarily includes Cash and cash equivalents.</t>
  </si>
  <si>
    <t>Segment Information - Reconciliation of Goodwill and Intangible Assets from Segments to Consolidated (Detail) - USD ($) $ in Millions</t>
  </si>
  <si>
    <t>Total goodwill and intangible assets, net</t>
  </si>
  <si>
    <t>Additional Financial Information - Components of Receivables, Net (Detail) - USD ($) $ in Millions</t>
  </si>
  <si>
    <t>Receivables [Abstract]</t>
  </si>
  <si>
    <t>Receivables</t>
  </si>
  <si>
    <t>Allowances for doubtful accounts</t>
  </si>
  <si>
    <t>Allowance for sales returns</t>
  </si>
  <si>
    <t>Additional Financial Information - Components of Other Current Assets (Detail) - USD ($) $ in Millions</t>
  </si>
  <si>
    <t>Assets, Current [Abstract]</t>
  </si>
  <si>
    <t>Inventory</t>
  </si>
  <si>
    <t>Amounts due from 21st Century Fox</t>
  </si>
  <si>
    <t>Prepayments and other current assets</t>
  </si>
  <si>
    <t>Total Other current assets</t>
  </si>
  <si>
    <t>Inventory at September 30, 2016 and June 30, 2016 was primarily comprised of books, newsprint and programming rights.</t>
  </si>
  <si>
    <t>Relates to costs incurred in connection with the U.K. Newspaper Matters which will be indemnified by 21st Century Fox.</t>
  </si>
  <si>
    <t>Additional Financial Information - Components of Other Non-Current Assets (Detail) - USD ($) $ in Millions</t>
  </si>
  <si>
    <t>Assets, Noncurrent [Abstract]</t>
  </si>
  <si>
    <t>Royalty advances to authors</t>
  </si>
  <si>
    <t>Total Other non-current assets</t>
  </si>
  <si>
    <t>Additional Financial Information - Components of Other Current Liabilities (Detail) - USD ($) $ in Millions</t>
  </si>
  <si>
    <t>Liabilities, Current [Abstract]</t>
  </si>
  <si>
    <t>Current tax payable</t>
  </si>
  <si>
    <t>Royalties and commissions payable</t>
  </si>
  <si>
    <t>Total Other current liabilities</t>
  </si>
  <si>
    <t>Additional Financial Information - Components of Other, Net Included in Statements of Operations (Detail) - USD ($) $ in Millions</t>
  </si>
  <si>
    <t>Other Income and Expenses [Abstract]</t>
  </si>
  <si>
    <t>Gain on sale of available-for-sale securities</t>
  </si>
  <si>
    <t>Gain on sale of equity method investments</t>
  </si>
  <si>
    <t>Gain on sale of cost method investments</t>
  </si>
  <si>
    <t>Total Other, net</t>
  </si>
</sst>
</file>

<file path=xl/styles.xml><?xml version="1.0" encoding="utf-8"?>
<styleSheet xmlns="http://schemas.openxmlformats.org/spreadsheetml/2006/main">
  <numFmts count="7">
    <numFmt formatCode="_(&quot;$ &quot;#,##0_);_(&quot;$ &quot;(#,##0)" numFmtId="165"/>
    <numFmt formatCode="_(&quot;$ &quot;#,##0.00_);_(&quot;$ &quot;(#,##0.00)" numFmtId="166"/>
    <numFmt formatCode="_(&quot;AUD &quot;#,##0_);_(&quot;AUD &quot;(#,##0)" numFmtId="167"/>
    <numFmt formatCode="_(&quot;£ &quot;#,##0_);_(&quot;£ &quot;(#,##0)" numFmtId="168"/>
    <numFmt formatCode="_(&quot;£ &quot;#,##0.000_);_(&quot;£ &quot;(#,##0.0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7</v>
      </c>
    </row>
    <row spans="1:3" r="8">
      <c t="s" r="A8" s="4">
        <v>12</v>
      </c>
      <c t="s" r="B8" s="5">
        <v>13</v>
      </c>
    </row>
    <row spans="1:3" r="9">
      <c t="s" r="A9" s="4">
        <v>14</v>
      </c>
      <c t="s" r="B9" s="4">
        <v>15</v>
      </c>
    </row>
    <row spans="1:3" r="10">
      <c t="s" r="A10" s="4">
        <v>16</v>
      </c>
      <c t="s" r="B10" s="4">
        <v>17</v>
      </c>
    </row>
    <row spans="1:3" r="11">
      <c t="s" r="A11" s="4">
        <v>18</v>
      </c>
      <c t="n" r="B11" s="6">
        <v>1564708</v>
      </c>
    </row>
    <row spans="1:3" r="12">
      <c t="s" r="A12" s="4">
        <v>19</v>
      </c>
      <c t="s" r="B12" s="4">
        <v>20</v>
      </c>
    </row>
    <row spans="1:3" r="13">
      <c t="s" r="A13" s="4">
        <v>21</v>
      </c>
      <c t="s" r="B13" s="4">
        <v>22</v>
      </c>
    </row>
    <row spans="1:3" r="14">
      <c t="s" r="A14" s="4">
        <v>23</v>
      </c>
    </row>
    <row spans="1:3" r="15">
      <c t="s" r="A15" s="3">
        <v>4</v>
      </c>
    </row>
    <row spans="1:3" r="16">
      <c t="s" r="A16" s="4">
        <v>24</v>
      </c>
      <c t="n" r="C16" s="6">
        <v>381714733</v>
      </c>
    </row>
    <row spans="1:3" r="17">
      <c t="s" r="A17" s="4">
        <v>25</v>
      </c>
    </row>
    <row spans="1:3" r="18">
      <c t="s" r="A18" s="3">
        <v>4</v>
      </c>
    </row>
    <row spans="1:3" r="19">
      <c t="s" r="A19" s="4">
        <v>24</v>
      </c>
      <c t="n" r="C19" s="6">
        <v>199630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83</v>
      </c>
      <c t="s" r="B1" s="2">
        <v>1</v>
      </c>
    </row>
    <row spans="1:2" r="2">
      <c t="s" r="B2" s="2">
        <v>2</v>
      </c>
    </row>
    <row spans="1:2" r="3">
      <c t="s" r="A3" s="3">
        <v>164</v>
      </c>
    </row>
    <row spans="1:2" r="4">
      <c t="s" r="A4" s="4">
        <v>83</v>
      </c>
      <c t="s" r="B4"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97</v>
      </c>
      <c t="s" r="B1" s="2">
        <v>1</v>
      </c>
    </row>
    <row spans="1:2" r="2">
      <c t="s" r="B2" s="2">
        <v>2</v>
      </c>
    </row>
    <row spans="1:2" r="3">
      <c t="s" r="A3" s="3">
        <v>166</v>
      </c>
    </row>
    <row spans="1:2" r="4">
      <c t="s" r="A4" s="4">
        <v>97</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03</v>
      </c>
      <c t="s" r="B1" s="2">
        <v>1</v>
      </c>
    </row>
    <row spans="1:2" r="2">
      <c t="s" r="B2" s="2">
        <v>2</v>
      </c>
    </row>
    <row spans="1:2" r="3">
      <c t="s" r="A3" s="3">
        <v>168</v>
      </c>
    </row>
    <row spans="1:2" r="4">
      <c t="s" r="A4" s="4">
        <v>103</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6</v>
      </c>
      <c t="s" r="B1" s="2">
        <v>1</v>
      </c>
    </row>
    <row spans="1:3" r="2">
      <c t="s" r="B2" s="2">
        <v>2</v>
      </c>
      <c t="s" r="C2" s="2">
        <v>27</v>
      </c>
    </row>
    <row spans="1:3" r="3">
      <c t="s" r="A3" s="3">
        <v>28</v>
      </c>
    </row>
    <row spans="1:3" r="4">
      <c t="s" r="A4" s="4">
        <v>29</v>
      </c>
      <c t="n" r="B4" s="7">
        <v>670</v>
      </c>
      <c t="n" r="C4" s="7">
        <v>735</v>
      </c>
    </row>
    <row spans="1:3" r="5">
      <c t="s" r="A5" s="4">
        <v>30</v>
      </c>
      <c t="n" r="B5" s="6">
        <v>621</v>
      </c>
      <c t="n" r="C5" s="6">
        <v>639</v>
      </c>
    </row>
    <row spans="1:3" r="6">
      <c t="s" r="A6" s="4">
        <v>31</v>
      </c>
      <c t="n" r="B6" s="6">
        <v>374</v>
      </c>
      <c t="n" r="C6" s="6">
        <v>392</v>
      </c>
    </row>
    <row spans="1:3" r="7">
      <c t="s" r="A7" s="4">
        <v>32</v>
      </c>
      <c t="n" r="B7" s="6">
        <v>172</v>
      </c>
      <c t="n" r="C7" s="6">
        <v>145</v>
      </c>
    </row>
    <row spans="1:3" r="8">
      <c t="s" r="A8" s="4">
        <v>33</v>
      </c>
      <c t="n" r="B8" s="6">
        <v>128</v>
      </c>
      <c t="n" r="C8" s="6">
        <v>103</v>
      </c>
    </row>
    <row spans="1:3" r="9">
      <c t="s" r="A9" s="4">
        <v>34</v>
      </c>
      <c t="n" r="B9" s="6">
        <v>1965</v>
      </c>
      <c t="n" r="C9" s="6">
        <v>2014</v>
      </c>
    </row>
    <row spans="1:3" r="10">
      <c t="s" r="A10" s="4">
        <v>35</v>
      </c>
      <c t="n" r="B10" s="6">
        <v>-1157</v>
      </c>
      <c t="n" r="C10" s="6">
        <v>-1199</v>
      </c>
    </row>
    <row spans="1:3" r="11">
      <c t="s" r="A11" s="4">
        <v>36</v>
      </c>
      <c t="n" r="B11" s="6">
        <v>-678</v>
      </c>
      <c t="n" r="C11" s="6">
        <v>-650</v>
      </c>
    </row>
    <row spans="1:3" r="12">
      <c t="s" r="A12" s="4">
        <v>37</v>
      </c>
      <c t="n" r="B12" s="6">
        <v>-120</v>
      </c>
      <c t="n" r="C12" s="6">
        <v>-121</v>
      </c>
    </row>
    <row spans="1:3" r="13">
      <c t="s" r="A13" s="4">
        <v>38</v>
      </c>
      <c t="n" r="B13" s="6">
        <v>-20</v>
      </c>
      <c t="n" r="C13" s="6">
        <v>-17</v>
      </c>
    </row>
    <row spans="1:3" r="14">
      <c t="s" r="A14" s="4">
        <v>39</v>
      </c>
      <c t="n" r="B14" s="6">
        <v>-15</v>
      </c>
      <c t="n" r="C14" s="6">
        <v>8</v>
      </c>
    </row>
    <row spans="1:3" r="15">
      <c t="s" r="A15" s="4">
        <v>40</v>
      </c>
      <c t="n" r="B15" s="6">
        <v>7</v>
      </c>
      <c t="n" r="C15" s="6">
        <v>12</v>
      </c>
    </row>
    <row spans="1:3" r="16">
      <c t="s" r="A16" s="4">
        <v>41</v>
      </c>
      <c t="n" r="B16" s="6">
        <v>17</v>
      </c>
      <c t="n" r="C16" s="6">
        <v>5</v>
      </c>
    </row>
    <row spans="1:3" r="17">
      <c t="s" r="A17" s="4">
        <v>42</v>
      </c>
      <c t="n" r="B17" s="6">
        <v>-1</v>
      </c>
      <c t="n" r="C17" s="6">
        <v>52</v>
      </c>
    </row>
    <row spans="1:3" r="18">
      <c t="s" r="A18" s="4">
        <v>43</v>
      </c>
      <c t="n" r="B18" s="6">
        <v>1</v>
      </c>
      <c t="n" r="C18" s="6">
        <v>91</v>
      </c>
    </row>
    <row spans="1:3" r="19">
      <c t="s" r="A19" s="4">
        <v>44</v>
      </c>
      <c t="n" r="B19" s="6">
        <v>0</v>
      </c>
      <c t="n" r="C19" s="6">
        <v>143</v>
      </c>
    </row>
    <row spans="1:3" r="20">
      <c t="s" r="A20" s="4">
        <v>45</v>
      </c>
      <c t="n" r="B20" s="6">
        <v>0</v>
      </c>
      <c t="n" r="C20" s="6">
        <v>46</v>
      </c>
    </row>
    <row spans="1:3" r="21">
      <c t="s" r="A21" s="4">
        <v>46</v>
      </c>
      <c t="n" r="B21" s="6">
        <v>0</v>
      </c>
      <c t="n" r="C21" s="6">
        <v>189</v>
      </c>
    </row>
    <row spans="1:3" r="22">
      <c t="s" r="A22" s="4">
        <v>47</v>
      </c>
      <c t="n" r="B22" s="6">
        <v>-15</v>
      </c>
      <c t="n" r="C22" s="6">
        <v>-14</v>
      </c>
    </row>
    <row spans="1:3" r="23">
      <c t="s" r="A23" s="4">
        <v>48</v>
      </c>
      <c t="n" r="B23" s="7">
        <v>-15</v>
      </c>
      <c t="n" r="C23" s="7">
        <v>175</v>
      </c>
    </row>
    <row spans="1:3" r="24">
      <c t="s" r="A24" s="3">
        <v>49</v>
      </c>
    </row>
    <row spans="1:3" r="25">
      <c t="s" r="A25" s="4">
        <v>50</v>
      </c>
      <c t="n" r="B25" s="8">
        <v>-0.03</v>
      </c>
      <c t="n" r="C25" s="8">
        <v>0.22</v>
      </c>
    </row>
    <row spans="1:3" r="26">
      <c t="s" r="A26" s="4">
        <v>51</v>
      </c>
      <c t="n" r="B26" s="6">
        <v>0</v>
      </c>
      <c t="n" r="C26" s="9">
        <v>0.08</v>
      </c>
    </row>
    <row spans="1:3" r="27">
      <c t="s" r="A27" s="4">
        <v>52</v>
      </c>
      <c t="n" r="B27" s="8">
        <v>-0.03</v>
      </c>
      <c t="n" r="C27" s="8">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91</v>
      </c>
      <c t="s" r="B1" s="2">
        <v>1</v>
      </c>
    </row>
    <row spans="1:2" r="2">
      <c t="s" r="B2" s="2">
        <v>2</v>
      </c>
    </row>
    <row spans="1:2" r="3">
      <c t="s" r="A3" s="3">
        <v>153</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r="A1" s="1">
        <v>194</v>
      </c>
      <c t="s" r="B1" s="2">
        <v>1</v>
      </c>
    </row>
    <row spans="1:2" r="2">
      <c t="s" r="B2" s="2">
        <v>2</v>
      </c>
    </row>
    <row spans="1:2" r="3">
      <c t="s" r="A3" s="4">
        <v>195</v>
      </c>
    </row>
    <row spans="1:2" r="4">
      <c t="s" r="A4" s="4">
        <v>196</v>
      </c>
      <c t="s" r="B4" s="4">
        <v>197</v>
      </c>
    </row>
    <row spans="1:2" r="5">
      <c t="s" r="A5" s="4">
        <v>198</v>
      </c>
      <c t="s" r="B5" s="4">
        <v>199</v>
      </c>
    </row>
    <row spans="1:2" r="6">
      <c t="s" r="A6" s="4">
        <v>200</v>
      </c>
    </row>
    <row spans="1:2" r="7">
      <c t="s" r="A7" s="4">
        <v>196</v>
      </c>
      <c t="s" r="B7"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02</v>
      </c>
      <c t="s" r="B1" s="2">
        <v>1</v>
      </c>
    </row>
    <row spans="1:2" r="2">
      <c t="s" r="B2" s="2">
        <v>2</v>
      </c>
    </row>
    <row spans="1:2" r="3">
      <c t="s" r="A3" s="3">
        <v>159</v>
      </c>
    </row>
    <row spans="1:2" r="4">
      <c t="s" r="A4" s="4">
        <v>203</v>
      </c>
      <c t="s" r="B4" s="4">
        <v>204</v>
      </c>
    </row>
    <row spans="1:2" r="5">
      <c t="s" r="A5" s="4">
        <v>205</v>
      </c>
      <c t="s" r="B5" s="4">
        <v>206</v>
      </c>
    </row>
    <row spans="1:2" r="6">
      <c t="s" r="A6" s="4">
        <v>207</v>
      </c>
      <c t="s" r="B6" s="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09</v>
      </c>
      <c t="s" r="B1" s="2">
        <v>1</v>
      </c>
    </row>
    <row spans="1:2" r="2">
      <c t="s" r="B2" s="2">
        <v>2</v>
      </c>
    </row>
    <row spans="1:2" r="3">
      <c t="s" r="A3" s="3">
        <v>162</v>
      </c>
    </row>
    <row spans="1:2" r="4">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t="s" r="A1" s="1">
        <v>212</v>
      </c>
      <c t="s" r="B1" s="2">
        <v>1</v>
      </c>
    </row>
    <row spans="1:2" r="2">
      <c t="s" r="B2" s="2">
        <v>2</v>
      </c>
    </row>
    <row spans="1:2" r="3">
      <c t="s" r="A3" s="3">
        <v>164</v>
      </c>
    </row>
    <row spans="1:2" r="4">
      <c t="s" r="A4" s="4">
        <v>213</v>
      </c>
      <c t="s" r="B4" s="4">
        <v>214</v>
      </c>
    </row>
    <row spans="1:2" r="5">
      <c t="s" r="A5" s="4">
        <v>215</v>
      </c>
      <c t="s" r="B5" s="4">
        <v>216</v>
      </c>
    </row>
    <row spans="1:2" r="6">
      <c t="s" r="A6" s="4">
        <v>217</v>
      </c>
      <c t="s" r="B6" s="4">
        <v>218</v>
      </c>
    </row>
    <row spans="1:2" r="7">
      <c t="s" r="A7" s="4">
        <v>219</v>
      </c>
      <c t="s" r="B7"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21</v>
      </c>
      <c t="s" r="B1" s="2">
        <v>1</v>
      </c>
    </row>
    <row spans="1:2" r="2">
      <c t="s" r="B2" s="2">
        <v>2</v>
      </c>
    </row>
    <row spans="1:2" r="3">
      <c t="s" r="A3" s="3">
        <v>166</v>
      </c>
    </row>
    <row spans="1:2" r="4">
      <c t="s" r="A4" s="4">
        <v>222</v>
      </c>
      <c t="s" r="B4"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224</v>
      </c>
      <c t="s" r="B1" s="2">
        <v>1</v>
      </c>
    </row>
    <row spans="1:2" r="2">
      <c t="s" r="B2" s="2">
        <v>2</v>
      </c>
    </row>
    <row spans="1:2" r="3">
      <c t="s" r="A3" s="3">
        <v>168</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9</v>
      </c>
      <c t="s" r="B1" s="2">
        <v>1</v>
      </c>
    </row>
    <row spans="1:2" r="2">
      <c t="s" r="B2" s="2">
        <v>2</v>
      </c>
    </row>
    <row spans="1:2" r="3">
      <c t="s" r="A3" s="3">
        <v>174</v>
      </c>
    </row>
    <row spans="1:2" r="4">
      <c t="s" r="A4" s="4">
        <v>230</v>
      </c>
      <c t="s" r="B4" s="4">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3</v>
      </c>
      <c t="s" r="C1" s="2">
        <v>1</v>
      </c>
    </row>
    <row spans="1:4" r="2">
      <c t="s" r="C2" s="2">
        <v>2</v>
      </c>
      <c t="s" r="D2" s="2">
        <v>27</v>
      </c>
    </row>
    <row spans="1:4" r="3">
      <c t="s" r="A3" s="3">
        <v>54</v>
      </c>
    </row>
    <row spans="1:4" r="4">
      <c t="s" r="A4" s="4">
        <v>46</v>
      </c>
      <c t="n" r="C4" s="7">
        <v>0</v>
      </c>
      <c t="n" r="D4" s="7">
        <v>189</v>
      </c>
    </row>
    <row spans="1:4" r="5">
      <c t="s" r="A5" s="3">
        <v>55</v>
      </c>
    </row>
    <row spans="1:4" r="6">
      <c t="s" r="A6" s="4">
        <v>56</v>
      </c>
      <c t="n" r="C6" s="6">
        <v>56</v>
      </c>
      <c t="n" r="D6" s="6">
        <v>-445</v>
      </c>
    </row>
    <row spans="1:4" r="7">
      <c t="s" r="A7" s="4">
        <v>57</v>
      </c>
      <c t="s" r="B7" s="4">
        <v>58</v>
      </c>
      <c t="n" r="C7" s="6">
        <v>-26</v>
      </c>
      <c t="n" r="D7" s="6">
        <v>-25</v>
      </c>
    </row>
    <row spans="1:4" r="8">
      <c t="s" r="A8" s="4">
        <v>59</v>
      </c>
      <c t="s" r="B8" s="4">
        <v>60</v>
      </c>
      <c t="n" r="C8" s="6">
        <v>11</v>
      </c>
      <c t="n" r="D8" s="6">
        <v>15</v>
      </c>
    </row>
    <row spans="1:4" r="9">
      <c t="s" r="A9" s="4">
        <v>61</v>
      </c>
      <c t="s" r="B9" s="4">
        <v>62</v>
      </c>
      <c t="n" r="C9" s="6">
        <v>2</v>
      </c>
      <c t="n" r="D9" s="6">
        <v>5</v>
      </c>
    </row>
    <row spans="1:4" r="10">
      <c t="s" r="A10" s="4">
        <v>63</v>
      </c>
      <c t="n" r="C10" s="6">
        <v>43</v>
      </c>
      <c t="n" r="D10" s="6">
        <v>-450</v>
      </c>
    </row>
    <row spans="1:4" r="11">
      <c t="s" r="A11" s="4">
        <v>64</v>
      </c>
      <c t="n" r="C11" s="6">
        <v>43</v>
      </c>
      <c t="n" r="D11" s="6">
        <v>-261</v>
      </c>
    </row>
    <row spans="1:4" r="12">
      <c t="s" r="A12" s="4">
        <v>47</v>
      </c>
      <c t="n" r="C12" s="6">
        <v>-15</v>
      </c>
      <c t="n" r="D12" s="6">
        <v>-14</v>
      </c>
    </row>
    <row spans="1:4" r="13">
      <c t="s" r="A13" s="4">
        <v>65</v>
      </c>
      <c t="n" r="C13" s="6">
        <v>-2</v>
      </c>
      <c t="n" r="D13" s="6">
        <v>7</v>
      </c>
    </row>
    <row spans="1:4" r="14">
      <c t="s" r="A14" s="4">
        <v>66</v>
      </c>
      <c t="n" r="C14" s="7">
        <v>26</v>
      </c>
      <c t="n" r="D14" s="7">
        <v>-268</v>
      </c>
    </row>
    <row spans="1:4" r="15">
      <c t="n" r="A15"/>
    </row>
    <row spans="1:4" r="16">
      <c t="s" r="A16" s="4">
        <v>58</v>
      </c>
      <c t="s" r="B16" s="4">
        <v>67</v>
      </c>
    </row>
    <row spans="1:4" r="17">
      <c t="s" r="A17" s="4">
        <v>60</v>
      </c>
      <c t="s" r="B17" s="4">
        <v>68</v>
      </c>
    </row>
    <row spans="1:4" r="18">
      <c t="s" r="A18" s="4">
        <v>62</v>
      </c>
      <c t="s" r="B18" s="4">
        <v>69</v>
      </c>
    </row>
  </sheetData>
  <mergeCells count="6">
    <mergeCell ref="A1:B2"/>
    <mergeCell ref="C1:D1"/>
    <mergeCell ref="A15:C15"/>
    <mergeCell ref="B16:C16"/>
    <mergeCell ref="B17:C17"/>
    <mergeCell ref="B18:C18"/>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2</v>
      </c>
      <c t="s" r="B1" s="2">
        <v>1</v>
      </c>
    </row>
    <row spans="1:2" r="2">
      <c t="s" r="B2" s="2">
        <v>2</v>
      </c>
    </row>
    <row spans="1:2" r="3">
      <c t="s" r="A3" s="3">
        <v>180</v>
      </c>
    </row>
    <row spans="1:2" r="4">
      <c t="s" r="A4" s="4">
        <v>233</v>
      </c>
      <c t="s" r="B4" s="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r="A1" s="1">
        <v>235</v>
      </c>
      <c t="s" r="B1" s="2">
        <v>1</v>
      </c>
    </row>
    <row spans="1:2" r="2">
      <c t="s" r="B2" s="2">
        <v>2</v>
      </c>
    </row>
    <row spans="1:2" r="3">
      <c t="s" r="A3" s="3">
        <v>186</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89</v>
      </c>
    </row>
    <row spans="1:2" r="4">
      <c t="s" r="A4" s="4">
        <v>243</v>
      </c>
      <c t="s" r="B4" s="4">
        <v>244</v>
      </c>
    </row>
    <row spans="1:2" r="5">
      <c t="s" r="A5" s="4">
        <v>245</v>
      </c>
      <c t="s" r="B5" s="4">
        <v>246</v>
      </c>
    </row>
    <row spans="1:2" r="6">
      <c t="s" r="A6" s="4">
        <v>247</v>
      </c>
      <c t="s" r="B6" s="4">
        <v>248</v>
      </c>
    </row>
    <row spans="1:2" r="7">
      <c t="s" r="A7" s="4">
        <v>249</v>
      </c>
      <c t="s" r="B7" s="4">
        <v>250</v>
      </c>
    </row>
    <row spans="1:2" r="8">
      <c t="s" r="A8" s="4">
        <v>251</v>
      </c>
      <c t="s" r="B8"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0"/>
    <col customWidth="1" max="7" min="7" width="28"/>
    <col customWidth="1" max="8" min="8" width="24"/>
    <col customWidth="1" max="9" min="9" width="21"/>
    <col customWidth="1" max="10" min="10" width="21"/>
    <col customWidth="1" max="11" min="11" width="21"/>
    <col customWidth="1" max="12" min="12" width="14"/>
    <col customWidth="1" max="13" min="13" width="21"/>
  </cols>
  <sheetData>
    <row spans="1:13" r="1">
      <c t="s" r="A1" s="1">
        <v>253</v>
      </c>
      <c t="s" r="B1" s="2">
        <v>254</v>
      </c>
      <c t="s" r="C1" s="2">
        <v>255</v>
      </c>
      <c t="s" r="D1" s="2">
        <v>256</v>
      </c>
      <c t="s" r="E1" s="2">
        <v>257</v>
      </c>
      <c t="s" r="F1" s="2">
        <v>258</v>
      </c>
      <c t="s" r="G1" s="2">
        <v>259</v>
      </c>
      <c t="s" r="H1" s="2">
        <v>260</v>
      </c>
      <c t="s" r="I1" s="2">
        <v>261</v>
      </c>
      <c t="s" r="J1" s="2">
        <v>256</v>
      </c>
      <c t="s" r="K1" s="2">
        <v>262</v>
      </c>
      <c t="s" r="L1" s="2">
        <v>263</v>
      </c>
      <c t="s" r="M1" s="2">
        <v>255</v>
      </c>
    </row>
    <row spans="1:13" r="2">
      <c t="s" r="A2" s="3">
        <v>264</v>
      </c>
    </row>
    <row spans="1:13" r="3">
      <c t="s" r="A3" s="4">
        <v>78</v>
      </c>
      <c t="n" r="D3" s="7">
        <v>0</v>
      </c>
      <c t="n" r="J3" s="7">
        <v>0</v>
      </c>
      <c t="n" r="K3" s="7">
        <v>315000000</v>
      </c>
    </row>
    <row spans="1:13" r="4">
      <c t="s" r="A4" s="4">
        <v>265</v>
      </c>
    </row>
    <row spans="1:13" r="5">
      <c t="s" r="A5" s="3">
        <v>264</v>
      </c>
    </row>
    <row spans="1:13" r="6">
      <c t="s" r="A6" s="4">
        <v>266</v>
      </c>
      <c t="n" r="I6" s="7">
        <v>13000000</v>
      </c>
    </row>
    <row spans="1:13" r="7">
      <c t="s" r="A7" s="4">
        <v>267</v>
      </c>
      <c t="n" r="K7" s="6">
        <v>10000000</v>
      </c>
    </row>
    <row spans="1:13" r="8">
      <c t="s" r="A8" s="4">
        <v>268</v>
      </c>
    </row>
    <row spans="1:13" r="9">
      <c t="s" r="A9" s="3">
        <v>264</v>
      </c>
    </row>
    <row spans="1:13" r="10">
      <c t="s" r="A10" s="4">
        <v>266</v>
      </c>
      <c t="n" r="G10" s="7">
        <v>40000000</v>
      </c>
    </row>
    <row spans="1:13" r="11">
      <c t="s" r="A11" s="4">
        <v>269</v>
      </c>
      <c t="s" r="G11" s="4">
        <v>270</v>
      </c>
    </row>
    <row spans="1:13" r="12">
      <c t="s" r="A12" s="4">
        <v>271</v>
      </c>
      <c t="s" r="G12" s="4">
        <v>272</v>
      </c>
    </row>
    <row spans="1:13" r="13">
      <c t="s" r="A13" s="4">
        <v>273</v>
      </c>
      <c t="n" r="G13" s="6">
        <v>2</v>
      </c>
      <c t="n" r="H13" s="6">
        <v>2</v>
      </c>
    </row>
    <row spans="1:13" r="14">
      <c t="s" r="A14" s="4">
        <v>274</v>
      </c>
      <c t="s" r="G14" s="4">
        <v>275</v>
      </c>
      <c t="s" r="H14" s="4">
        <v>275</v>
      </c>
    </row>
    <row spans="1:13" r="15">
      <c t="s" r="A15" s="4">
        <v>195</v>
      </c>
    </row>
    <row spans="1:13" r="16">
      <c t="s" r="A16" s="3">
        <v>264</v>
      </c>
    </row>
    <row spans="1:13" r="17">
      <c t="s" r="A17" s="4">
        <v>266</v>
      </c>
      <c t="n" r="G17" s="7">
        <v>416000000</v>
      </c>
    </row>
    <row spans="1:13" r="18">
      <c t="s" r="A18" s="4">
        <v>276</v>
      </c>
      <c t="n" r="G18" s="6">
        <v>72000000</v>
      </c>
    </row>
    <row spans="1:13" r="19">
      <c t="s" r="A19" s="4">
        <v>277</v>
      </c>
      <c t="n" r="G19" s="6">
        <v>340000000</v>
      </c>
    </row>
    <row spans="1:13" r="20">
      <c t="s" r="A20" s="4">
        <v>278</v>
      </c>
    </row>
    <row spans="1:13" r="21">
      <c t="s" r="A21" s="3">
        <v>264</v>
      </c>
    </row>
    <row spans="1:13" r="22">
      <c t="s" r="A22" s="4">
        <v>279</v>
      </c>
      <c t="n" r="G22" s="7">
        <v>76000000</v>
      </c>
    </row>
    <row spans="1:13" r="23">
      <c t="s" r="A23" s="4">
        <v>271</v>
      </c>
      <c t="s" r="G23" s="4">
        <v>280</v>
      </c>
    </row>
    <row spans="1:13" r="24">
      <c t="s" r="A24" s="4">
        <v>281</v>
      </c>
      <c t="s" r="G24" s="4">
        <v>282</v>
      </c>
      <c t="s" r="L24" s="4">
        <v>283</v>
      </c>
    </row>
    <row spans="1:13" r="25">
      <c t="s" r="A25" s="4">
        <v>284</v>
      </c>
      <c t="s" r="G25" s="4">
        <v>285</v>
      </c>
      <c t="s" r="H25" s="4">
        <v>285</v>
      </c>
    </row>
    <row spans="1:13" r="26">
      <c t="s" r="A26" s="4">
        <v>277</v>
      </c>
      <c t="n" r="G26" s="7">
        <v>340000000</v>
      </c>
      <c t="n" r="H26" s="10">
        <v>482</v>
      </c>
    </row>
    <row spans="1:13" r="27">
      <c t="s" r="A27" s="4">
        <v>286</v>
      </c>
      <c t="n" r="J27" s="6">
        <v>2018</v>
      </c>
    </row>
    <row spans="1:13" r="28">
      <c t="s" r="A28" s="4">
        <v>287</v>
      </c>
    </row>
    <row spans="1:13" r="29">
      <c t="s" r="A29" s="3">
        <v>264</v>
      </c>
    </row>
    <row spans="1:13" r="30">
      <c t="s" r="A30" s="4">
        <v>288</v>
      </c>
      <c t="n" r="K30" s="6">
        <v>29000000</v>
      </c>
    </row>
    <row spans="1:13" r="31">
      <c t="s" r="A31" s="4">
        <v>289</v>
      </c>
    </row>
    <row spans="1:13" r="32">
      <c t="s" r="A32" s="3">
        <v>264</v>
      </c>
    </row>
    <row spans="1:13" r="33">
      <c t="s" r="A33" s="4">
        <v>266</v>
      </c>
      <c t="n" r="F33" s="7">
        <v>19000000</v>
      </c>
    </row>
    <row spans="1:13" r="34">
      <c t="s" r="A34" s="4">
        <v>290</v>
      </c>
      <c t="n" r="F34" s="7">
        <v>15000000</v>
      </c>
    </row>
    <row spans="1:13" r="35">
      <c t="s" r="A35" s="4">
        <v>200</v>
      </c>
    </row>
    <row spans="1:13" r="36">
      <c t="s" r="A36" s="3">
        <v>264</v>
      </c>
    </row>
    <row spans="1:13" r="37">
      <c t="s" r="A37" s="4">
        <v>266</v>
      </c>
      <c t="n" r="D37" s="6">
        <v>285000000</v>
      </c>
      <c t="n" r="E37" s="11">
        <v>220</v>
      </c>
    </row>
    <row spans="1:13" r="38">
      <c t="s" r="A38" s="4">
        <v>291</v>
      </c>
      <c t="n" r="E38" s="12">
        <v>0.315</v>
      </c>
    </row>
    <row spans="1:13" r="39">
      <c t="s" r="A39" s="4">
        <v>292</v>
      </c>
      <c t="n" r="D39" s="6">
        <v>23000000</v>
      </c>
      <c t="n" r="J39" s="7">
        <v>23000000</v>
      </c>
    </row>
    <row spans="1:13" r="40">
      <c t="s" r="A40" s="4">
        <v>78</v>
      </c>
      <c t="n" r="D40" s="6">
        <v>0</v>
      </c>
      <c t="n" r="J40" s="6">
        <v>0</v>
      </c>
    </row>
    <row spans="1:13" r="41">
      <c t="s" r="A41" s="4">
        <v>293</v>
      </c>
      <c t="n" r="J41" s="6">
        <v>149000000</v>
      </c>
    </row>
    <row spans="1:13" r="42">
      <c t="s" r="A42" s="4">
        <v>277</v>
      </c>
      <c t="n" r="J42" s="6">
        <v>285000000</v>
      </c>
    </row>
    <row spans="1:13" r="43">
      <c t="s" r="A43" s="4">
        <v>294</v>
      </c>
    </row>
    <row spans="1:13" r="44">
      <c t="s" r="A44" s="3">
        <v>264</v>
      </c>
    </row>
    <row spans="1:13" r="45">
      <c t="s" r="A45" s="4">
        <v>295</v>
      </c>
      <c t="n" r="D45" s="7">
        <v>193000000</v>
      </c>
      <c t="n" r="J45" s="7">
        <v>193000000</v>
      </c>
    </row>
    <row spans="1:13" r="46">
      <c t="s" r="A46" s="4">
        <v>296</v>
      </c>
    </row>
    <row spans="1:13" r="47">
      <c t="s" r="A47" s="3">
        <v>264</v>
      </c>
    </row>
    <row spans="1:13" r="48">
      <c t="s" r="A48" s="4">
        <v>266</v>
      </c>
      <c t="n" r="B48" s="7">
        <v>90000000</v>
      </c>
      <c t="n" r="C48" s="11">
        <v>60</v>
      </c>
    </row>
    <row spans="1:13" r="49">
      <c t="s" r="A49" s="4">
        <v>293</v>
      </c>
      <c t="n" r="B49" s="6">
        <v>68000000</v>
      </c>
    </row>
    <row spans="1:13" r="50">
      <c t="s" r="A50" s="4">
        <v>290</v>
      </c>
      <c t="n" r="B50" s="6">
        <v>86000000</v>
      </c>
      <c t="n" r="M50" s="11">
        <v>56</v>
      </c>
    </row>
    <row spans="1:13" r="51">
      <c t="s" r="A51" s="4">
        <v>279</v>
      </c>
      <c t="n" r="B51" s="6">
        <v>40000000</v>
      </c>
    </row>
    <row spans="1:13" r="52">
      <c t="s" r="A52" s="4">
        <v>297</v>
      </c>
    </row>
    <row spans="1:13" r="53">
      <c t="s" r="A53" s="3">
        <v>264</v>
      </c>
    </row>
    <row spans="1:13" r="54">
      <c t="s" r="A54" s="4">
        <v>276</v>
      </c>
      <c t="n" r="B54" s="7">
        <v>43000000</v>
      </c>
    </row>
    <row spans="1:13" r="55">
      <c t="s" r="A55" s="4">
        <v>298</v>
      </c>
      <c t="s" r="B55" s="4">
        <v>299</v>
      </c>
      <c t="s" r="C55" s="4">
        <v>299</v>
      </c>
    </row>
    <row spans="1:13" r="56">
      <c t="s" r="A56" s="4">
        <v>300</v>
      </c>
    </row>
    <row spans="1:13" r="57">
      <c t="s" r="A57" s="3">
        <v>264</v>
      </c>
    </row>
    <row spans="1:13" r="58">
      <c t="s" r="A58" s="4">
        <v>276</v>
      </c>
      <c t="n" r="B58" s="7">
        <v>21000000</v>
      </c>
    </row>
    <row spans="1:13" r="59">
      <c t="s" r="A59" s="4">
        <v>298</v>
      </c>
      <c t="s" r="B59" s="4">
        <v>275</v>
      </c>
      <c t="s" r="C59" s="4">
        <v>275</v>
      </c>
    </row>
    <row spans="1:13" r="60">
      <c t="s" r="A60" s="4">
        <v>301</v>
      </c>
    </row>
    <row spans="1:13" r="61">
      <c t="s" r="A61" s="3">
        <v>264</v>
      </c>
    </row>
    <row spans="1:13" r="62">
      <c t="s" r="A62" s="4">
        <v>266</v>
      </c>
      <c t="n" r="K62" s="7">
        <v>3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02</v>
      </c>
      <c t="s" r="B1" s="2">
        <v>1</v>
      </c>
    </row>
    <row spans="1:2" r="2">
      <c t="s" r="B2" s="2">
        <v>256</v>
      </c>
    </row>
    <row spans="1:2" r="3">
      <c t="s" r="A3" s="3">
        <v>303</v>
      </c>
    </row>
    <row spans="1:2" r="4">
      <c t="s" r="A4" s="4">
        <v>304</v>
      </c>
      <c t="n" r="B4" s="7">
        <v>285</v>
      </c>
    </row>
    <row spans="1:2" r="5">
      <c t="s" r="A5" s="4">
        <v>305</v>
      </c>
      <c t="n" r="B5" s="6">
        <v>23</v>
      </c>
    </row>
    <row spans="1:2" r="6">
      <c t="s" r="A6" s="4">
        <v>306</v>
      </c>
      <c t="n" r="B6" s="7">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307</v>
      </c>
      <c t="s" r="B1" s="2">
        <v>308</v>
      </c>
    </row>
    <row spans="1:2" r="2">
      <c t="s" r="B2" s="2">
        <v>309</v>
      </c>
    </row>
    <row spans="1:2" r="3">
      <c t="s" r="A3" s="3">
        <v>303</v>
      </c>
    </row>
    <row spans="1:2" r="4">
      <c t="s" r="A4" s="4">
        <v>310</v>
      </c>
      <c t="n" r="B4" s="7">
        <v>340</v>
      </c>
    </row>
    <row spans="1:2" r="5">
      <c t="s" r="A5" s="4">
        <v>311</v>
      </c>
      <c t="n" r="B5" s="6">
        <v>416</v>
      </c>
    </row>
    <row spans="1:2" r="6">
      <c t="s" r="A6" s="4">
        <v>312</v>
      </c>
      <c t="n" r="B6" s="6">
        <v>120</v>
      </c>
    </row>
    <row spans="1:2" r="7">
      <c t="s" r="A7" s="4">
        <v>313</v>
      </c>
      <c t="n" r="B7" s="6">
        <v>536</v>
      </c>
    </row>
    <row spans="1:2" r="8">
      <c t="s" r="A8" s="4">
        <v>314</v>
      </c>
    </row>
    <row spans="1:2" r="9">
      <c t="s" r="A9" s="3">
        <v>303</v>
      </c>
    </row>
    <row spans="1:2" r="10">
      <c t="s" r="A10" s="4">
        <v>315</v>
      </c>
      <c t="n" r="B10" s="7">
        <v>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16</v>
      </c>
      <c t="s" r="B1" s="2">
        <v>2</v>
      </c>
      <c t="s" r="C1" s="2">
        <v>75</v>
      </c>
      <c t="s" r="D1" s="2">
        <v>317</v>
      </c>
    </row>
    <row spans="1:4" r="2">
      <c t="s" r="A2" s="3">
        <v>318</v>
      </c>
    </row>
    <row spans="1:4" r="3">
      <c t="s" r="A3" s="4">
        <v>86</v>
      </c>
      <c t="n" r="B3" s="7">
        <v>3889</v>
      </c>
      <c t="n" r="C3" s="7">
        <v>3714</v>
      </c>
    </row>
    <row spans="1:4" r="4">
      <c t="s" r="A4" s="4">
        <v>195</v>
      </c>
    </row>
    <row spans="1:4" r="5">
      <c t="s" r="A5" s="3">
        <v>318</v>
      </c>
    </row>
    <row spans="1:4" r="6">
      <c t="s" r="A6" s="4">
        <v>86</v>
      </c>
      <c t="n" r="D6" s="7">
        <v>498</v>
      </c>
    </row>
    <row spans="1:4" r="7">
      <c t="s" r="A7" s="4">
        <v>319</v>
      </c>
      <c t="n" r="D7" s="6">
        <v>72</v>
      </c>
    </row>
    <row spans="1:4" r="8">
      <c t="s" r="A8" s="4">
        <v>320</v>
      </c>
      <c t="n" r="D8" s="6">
        <v>-34</v>
      </c>
    </row>
    <row spans="1:4" r="9">
      <c t="s" r="A9" s="4">
        <v>321</v>
      </c>
      <c t="n" r="D9" s="7">
        <v>5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322</v>
      </c>
      <c t="s" r="B1" s="2">
        <v>1</v>
      </c>
    </row>
    <row spans="1:2" r="2">
      <c t="s" r="B2" s="2">
        <v>254</v>
      </c>
    </row>
    <row spans="1:2" r="3">
      <c t="s" r="A3" s="3">
        <v>323</v>
      </c>
    </row>
    <row spans="1:2" r="4">
      <c t="s" r="A4" s="4">
        <v>324</v>
      </c>
      <c t="n" r="B4" s="7">
        <v>76</v>
      </c>
    </row>
    <row spans="1:2" r="5">
      <c t="s" r="A5" s="4">
        <v>325</v>
      </c>
      <c t="n" r="B5" s="7">
        <v>1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26</v>
      </c>
      <c t="s" r="B1" s="2">
        <v>1</v>
      </c>
    </row>
    <row spans="1:3" r="2">
      <c t="s" r="B2" s="2">
        <v>2</v>
      </c>
      <c t="s" r="C2" s="2">
        <v>27</v>
      </c>
    </row>
    <row spans="1:3" r="3">
      <c t="s" r="A3" s="3">
        <v>323</v>
      </c>
    </row>
    <row spans="1:3" r="4">
      <c t="s" r="A4" s="4">
        <v>45</v>
      </c>
      <c t="n" r="B4" s="7">
        <v>0</v>
      </c>
      <c t="n" r="C4" s="7">
        <v>46</v>
      </c>
    </row>
    <row spans="1:3" r="5">
      <c t="s" r="A5" s="4">
        <v>327</v>
      </c>
    </row>
    <row spans="1:3" r="6">
      <c t="s" r="A6" s="3">
        <v>323</v>
      </c>
    </row>
    <row spans="1:3" r="7">
      <c t="s" r="A7" s="4">
        <v>328</v>
      </c>
      <c t="n" r="B7" s="6">
        <v>0</v>
      </c>
      <c t="n" r="C7" s="6">
        <v>26</v>
      </c>
    </row>
    <row spans="1:3" r="8">
      <c t="s" r="A8" s="4">
        <v>329</v>
      </c>
      <c t="n" r="B8" s="6">
        <v>0</v>
      </c>
      <c t="n" r="C8" s="6">
        <v>-122</v>
      </c>
    </row>
    <row spans="1:3" r="9">
      <c t="s" r="A9" s="4">
        <v>43</v>
      </c>
      <c t="n" r="B9" s="6">
        <v>0</v>
      </c>
      <c t="n" r="C9" s="6">
        <v>168</v>
      </c>
    </row>
    <row spans="1:3" r="10">
      <c t="s" r="A10" s="4">
        <v>45</v>
      </c>
      <c t="n" r="B10" s="7">
        <v>0</v>
      </c>
      <c t="n" r="C10" s="7">
        <v>4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30</v>
      </c>
      <c t="s" r="B1" s="2">
        <v>1</v>
      </c>
    </row>
    <row spans="1:3" r="2">
      <c t="s" r="B2" s="2">
        <v>2</v>
      </c>
      <c t="s" r="C2" s="2">
        <v>27</v>
      </c>
    </row>
    <row spans="1:3" r="3">
      <c t="s" r="A3" s="3">
        <v>323</v>
      </c>
    </row>
    <row spans="1:3" r="4">
      <c t="s" r="A4" s="4">
        <v>331</v>
      </c>
      <c t="n" r="B4" s="7">
        <v>-3</v>
      </c>
      <c t="n" r="C4" s="7">
        <v>-35</v>
      </c>
    </row>
    <row spans="1:3" r="5">
      <c t="s" r="A5" s="4">
        <v>327</v>
      </c>
    </row>
    <row spans="1:3" r="6">
      <c t="s" r="A6" s="3">
        <v>323</v>
      </c>
    </row>
    <row spans="1:3" r="7">
      <c t="s" r="A7" s="4">
        <v>332</v>
      </c>
      <c t="n" r="B7" s="6">
        <v>-3</v>
      </c>
      <c t="n" r="C7" s="6">
        <v>-35</v>
      </c>
    </row>
    <row spans="1:3" r="8">
      <c t="s" r="A8" s="4">
        <v>333</v>
      </c>
      <c t="n" r="B8" s="6">
        <v>0</v>
      </c>
      <c t="n" r="C8" s="6">
        <v>0</v>
      </c>
    </row>
    <row spans="1:3" r="9">
      <c t="s" r="A9" s="4">
        <v>334</v>
      </c>
      <c t="n" r="B9" s="6">
        <v>0</v>
      </c>
      <c t="n" r="C9" s="6">
        <v>0</v>
      </c>
    </row>
    <row spans="1:3" r="10">
      <c t="s" r="A10" s="4">
        <v>331</v>
      </c>
      <c t="n" r="B10" s="7">
        <v>-3</v>
      </c>
      <c t="n" r="C10" s="7">
        <v>-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0</v>
      </c>
      <c t="s" r="B1" s="2">
        <v>1</v>
      </c>
    </row>
    <row spans="1:3" r="2">
      <c t="s" r="B2" s="2">
        <v>2</v>
      </c>
      <c t="s" r="C2" s="2">
        <v>27</v>
      </c>
    </row>
    <row spans="1:3" r="3">
      <c t="s" r="A3" s="3">
        <v>54</v>
      </c>
    </row>
    <row spans="1:3" r="4">
      <c t="s" r="A4" s="4">
        <v>71</v>
      </c>
      <c t="n" r="B4" s="7">
        <v>10</v>
      </c>
      <c t="n" r="C4" s="7">
        <v>12</v>
      </c>
    </row>
    <row spans="1:3" r="5">
      <c t="s" r="A5" s="4">
        <v>72</v>
      </c>
      <c t="n" r="B5" s="6">
        <v>3</v>
      </c>
      <c t="n" r="C5" s="6">
        <v>4</v>
      </c>
    </row>
    <row spans="1:3" r="6">
      <c t="s" r="A6" s="4">
        <v>73</v>
      </c>
      <c t="n" r="B6" s="7">
        <v>1</v>
      </c>
      <c t="n" r="C6" s="7">
        <v>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5</v>
      </c>
      <c t="s" r="B1" s="2">
        <v>2</v>
      </c>
      <c t="s" r="C1" s="2">
        <v>75</v>
      </c>
    </row>
    <row spans="1:3" r="2">
      <c t="s" r="A2" s="3">
        <v>323</v>
      </c>
    </row>
    <row spans="1:3" r="3">
      <c t="s" r="A3" s="4">
        <v>336</v>
      </c>
      <c t="n" r="B3" s="7">
        <v>0</v>
      </c>
      <c t="n" r="C3" s="7">
        <v>1</v>
      </c>
    </row>
    <row spans="1:3" r="4">
      <c t="s" r="A4" s="4">
        <v>337</v>
      </c>
      <c t="n" r="B4" s="6">
        <v>0</v>
      </c>
      <c t="n" r="C4" s="6">
        <v>0</v>
      </c>
    </row>
    <row spans="1:3" r="5">
      <c t="s" r="A5" s="4">
        <v>89</v>
      </c>
      <c t="n" r="B5" s="6">
        <v>0</v>
      </c>
      <c t="n" r="C5" s="6">
        <v>1</v>
      </c>
    </row>
    <row spans="1:3" r="6">
      <c t="s" r="A6" s="4">
        <v>338</v>
      </c>
      <c t="n" r="B6" s="6">
        <v>5</v>
      </c>
      <c t="n" r="C6" s="6">
        <v>7</v>
      </c>
    </row>
    <row spans="1:3" r="7">
      <c t="s" r="A7" s="4">
        <v>339</v>
      </c>
      <c t="n" r="B7" s="6">
        <v>0</v>
      </c>
      <c t="n" r="C7" s="6">
        <v>0</v>
      </c>
    </row>
    <row spans="1:3" r="8">
      <c t="s" r="A8" s="4">
        <v>340</v>
      </c>
      <c t="n" r="B8" s="6">
        <v>5</v>
      </c>
      <c t="n" r="C8" s="6">
        <v>7</v>
      </c>
    </row>
    <row spans="1:3" r="9">
      <c t="s" r="A9" s="4">
        <v>341</v>
      </c>
      <c t="n" r="B9" s="7">
        <v>-5</v>
      </c>
      <c t="n" r="C9" s="7">
        <v>-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2</v>
      </c>
      <c t="s" r="B1" s="2">
        <v>1</v>
      </c>
    </row>
    <row spans="1:3" r="2">
      <c t="s" r="B2" s="2">
        <v>2</v>
      </c>
      <c t="s" r="C2" s="2">
        <v>27</v>
      </c>
    </row>
    <row spans="1:3" r="3">
      <c t="s" r="A3" s="3">
        <v>343</v>
      </c>
    </row>
    <row spans="1:3" r="4">
      <c t="s" r="A4" s="4">
        <v>38</v>
      </c>
      <c t="n" r="B4" s="7">
        <v>20</v>
      </c>
      <c t="n" r="C4" s="7">
        <v>17</v>
      </c>
    </row>
    <row spans="1:3" r="5">
      <c t="s" r="A5" s="4">
        <v>344</v>
      </c>
    </row>
    <row spans="1:3" r="6">
      <c t="s" r="A6" s="3">
        <v>343</v>
      </c>
    </row>
    <row spans="1:3" r="7">
      <c t="s" r="A7" s="4">
        <v>345</v>
      </c>
      <c t="n" r="B7" s="6">
        <v>31</v>
      </c>
    </row>
    <row spans="1:3" r="8">
      <c t="s" r="A8" s="4">
        <v>346</v>
      </c>
    </row>
    <row spans="1:3" r="9">
      <c t="s" r="A9" s="3">
        <v>343</v>
      </c>
    </row>
    <row spans="1:3" r="10">
      <c t="s" r="A10" s="4">
        <v>347</v>
      </c>
      <c t="n" r="B10" s="6">
        <v>10</v>
      </c>
    </row>
    <row spans="1:3" r="11">
      <c t="s" r="A11" s="4">
        <v>348</v>
      </c>
    </row>
    <row spans="1:3" r="12">
      <c t="s" r="A12" s="3">
        <v>343</v>
      </c>
    </row>
    <row spans="1:3" r="13">
      <c t="s" r="A13" s="4">
        <v>38</v>
      </c>
      <c t="n" r="B13" s="7">
        <v>19</v>
      </c>
      <c t="n" r="C13" s="7">
        <v>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9</v>
      </c>
      <c t="s" r="B1" s="2">
        <v>1</v>
      </c>
    </row>
    <row spans="1:3" r="2">
      <c t="s" r="B2" s="2">
        <v>2</v>
      </c>
      <c t="s" r="C2" s="2">
        <v>27</v>
      </c>
    </row>
    <row spans="1:3" r="3">
      <c t="s" r="A3" s="3">
        <v>343</v>
      </c>
    </row>
    <row spans="1:3" r="4">
      <c t="s" r="A4" s="4">
        <v>350</v>
      </c>
      <c t="n" r="B4" s="7">
        <v>44</v>
      </c>
      <c t="n" r="C4" s="7">
        <v>58</v>
      </c>
    </row>
    <row spans="1:3" r="5">
      <c t="s" r="A5" s="4">
        <v>351</v>
      </c>
      <c t="n" r="B5" s="6">
        <v>20</v>
      </c>
      <c t="n" r="C5" s="6">
        <v>17</v>
      </c>
    </row>
    <row spans="1:3" r="6">
      <c t="s" r="A6" s="4">
        <v>352</v>
      </c>
      <c t="n" r="B6" s="6">
        <v>-22</v>
      </c>
      <c t="n" r="C6" s="6">
        <v>-26</v>
      </c>
    </row>
    <row spans="1:3" r="7">
      <c t="s" r="A7" s="4">
        <v>33</v>
      </c>
      <c t="n" r="B7" s="6">
        <v>-1</v>
      </c>
      <c t="n" r="C7" s="6">
        <v>-4</v>
      </c>
    </row>
    <row spans="1:3" r="8">
      <c t="s" r="A8" s="4">
        <v>353</v>
      </c>
      <c t="n" r="B8" s="6">
        <v>41</v>
      </c>
      <c t="n" r="C8" s="6">
        <v>45</v>
      </c>
    </row>
    <row spans="1:3" r="9">
      <c t="s" r="A9" s="4">
        <v>354</v>
      </c>
    </row>
    <row spans="1:3" r="10">
      <c t="s" r="A10" s="3">
        <v>343</v>
      </c>
    </row>
    <row spans="1:3" r="11">
      <c t="s" r="A11" s="4">
        <v>350</v>
      </c>
      <c t="n" r="B11" s="6">
        <v>33</v>
      </c>
      <c t="n" r="C11" s="6">
        <v>47</v>
      </c>
    </row>
    <row spans="1:3" r="12">
      <c t="s" r="A12" s="4">
        <v>351</v>
      </c>
      <c t="n" r="B12" s="6">
        <v>20</v>
      </c>
      <c t="n" r="C12" s="6">
        <v>17</v>
      </c>
    </row>
    <row spans="1:3" r="13">
      <c t="s" r="A13" s="4">
        <v>352</v>
      </c>
      <c t="n" r="B13" s="6">
        <v>-22</v>
      </c>
      <c t="n" r="C13" s="6">
        <v>-26</v>
      </c>
    </row>
    <row spans="1:3" r="14">
      <c t="s" r="A14" s="4">
        <v>33</v>
      </c>
      <c t="n" r="B14" s="6">
        <v>-1</v>
      </c>
      <c t="n" r="C14" s="6">
        <v>-4</v>
      </c>
    </row>
    <row spans="1:3" r="15">
      <c t="s" r="A15" s="4">
        <v>353</v>
      </c>
      <c t="n" r="B15" s="6">
        <v>30</v>
      </c>
      <c t="n" r="C15" s="6">
        <v>34</v>
      </c>
    </row>
    <row spans="1:3" r="16">
      <c t="s" r="A16" s="4">
        <v>355</v>
      </c>
    </row>
    <row spans="1:3" r="17">
      <c t="s" r="A17" s="3">
        <v>343</v>
      </c>
    </row>
    <row spans="1:3" r="18">
      <c t="s" r="A18" s="4">
        <v>350</v>
      </c>
      <c t="n" r="B18" s="6">
        <v>5</v>
      </c>
      <c t="n" r="C18" s="6">
        <v>5</v>
      </c>
    </row>
    <row spans="1:3" r="19">
      <c t="s" r="A19" s="4">
        <v>351</v>
      </c>
      <c t="n" r="B19" s="6">
        <v>0</v>
      </c>
      <c t="n" r="C19" s="6">
        <v>0</v>
      </c>
    </row>
    <row spans="1:3" r="20">
      <c t="s" r="A20" s="4">
        <v>352</v>
      </c>
      <c t="n" r="B20" s="6">
        <v>0</v>
      </c>
      <c t="n" r="C20" s="6">
        <v>0</v>
      </c>
    </row>
    <row spans="1:3" r="21">
      <c t="s" r="A21" s="4">
        <v>33</v>
      </c>
      <c t="n" r="B21" s="6">
        <v>0</v>
      </c>
      <c t="n" r="C21" s="6">
        <v>0</v>
      </c>
    </row>
    <row spans="1:3" r="22">
      <c t="s" r="A22" s="4">
        <v>353</v>
      </c>
      <c t="n" r="B22" s="6">
        <v>5</v>
      </c>
      <c t="n" r="C22" s="6">
        <v>5</v>
      </c>
    </row>
    <row spans="1:3" r="23">
      <c t="s" r="A23" s="4">
        <v>356</v>
      </c>
    </row>
    <row spans="1:3" r="24">
      <c t="s" r="A24" s="3">
        <v>343</v>
      </c>
    </row>
    <row spans="1:3" r="25">
      <c t="s" r="A25" s="4">
        <v>350</v>
      </c>
      <c t="n" r="B25" s="6">
        <v>6</v>
      </c>
      <c t="n" r="C25" s="6">
        <v>6</v>
      </c>
    </row>
    <row spans="1:3" r="26">
      <c t="s" r="A26" s="4">
        <v>351</v>
      </c>
      <c t="n" r="B26" s="6">
        <v>0</v>
      </c>
      <c t="n" r="C26" s="6">
        <v>0</v>
      </c>
    </row>
    <row spans="1:3" r="27">
      <c t="s" r="A27" s="4">
        <v>352</v>
      </c>
      <c t="n" r="B27" s="6">
        <v>0</v>
      </c>
      <c t="n" r="C27" s="6">
        <v>0</v>
      </c>
    </row>
    <row spans="1:3" r="28">
      <c t="s" r="A28" s="4">
        <v>33</v>
      </c>
      <c t="n" r="B28" s="6">
        <v>0</v>
      </c>
      <c t="n" r="C28" s="6">
        <v>0</v>
      </c>
    </row>
    <row spans="1:3" r="29">
      <c t="s" r="A29" s="4">
        <v>353</v>
      </c>
      <c t="n" r="B29" s="7">
        <v>6</v>
      </c>
      <c t="n" r="C29" s="7">
        <v>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4"/>
    <col customWidth="1" max="5" min="5" width="17"/>
    <col customWidth="1" max="6" min="6" width="21"/>
    <col customWidth="1" max="7" min="7" width="4"/>
    <col customWidth="1" max="8" min="8" width="17"/>
  </cols>
  <sheetData>
    <row spans="1:8" r="1">
      <c t="s" r="A1" s="1">
        <v>357</v>
      </c>
      <c t="s" r="C1" s="2">
        <v>256</v>
      </c>
      <c t="s" r="E1" s="2">
        <v>358</v>
      </c>
      <c t="s" r="F1" s="2">
        <v>262</v>
      </c>
      <c t="s" r="H1" s="2">
        <v>359</v>
      </c>
    </row>
    <row spans="1:8" r="2">
      <c t="s" r="A2" s="3">
        <v>360</v>
      </c>
    </row>
    <row spans="1:8" r="3">
      <c t="s" r="A3" s="4">
        <v>361</v>
      </c>
      <c t="s" r="B3" s="4">
        <v>58</v>
      </c>
      <c t="n" r="C3" s="7">
        <v>139</v>
      </c>
      <c t="n" r="F3" s="7">
        <v>189</v>
      </c>
    </row>
    <row spans="1:8" r="4">
      <c t="s" r="A4" s="4">
        <v>362</v>
      </c>
      <c t="s" r="B4" s="4">
        <v>60</v>
      </c>
      <c t="n" r="C4" s="6">
        <v>217</v>
      </c>
      <c t="n" r="F4" s="6">
        <v>205</v>
      </c>
    </row>
    <row spans="1:8" r="5">
      <c t="s" r="A5" s="4">
        <v>363</v>
      </c>
      <c t="n" r="C5" s="6">
        <v>2269</v>
      </c>
      <c t="n" r="F5" s="6">
        <v>2270</v>
      </c>
    </row>
    <row spans="1:8" r="6">
      <c t="s" r="A6" s="4">
        <v>364</v>
      </c>
    </row>
    <row spans="1:8" r="7">
      <c t="s" r="A7" s="3">
        <v>360</v>
      </c>
    </row>
    <row spans="1:8" r="8">
      <c t="s" r="A8" s="4">
        <v>365</v>
      </c>
      <c t="n" r="C8" s="6">
        <v>106</v>
      </c>
      <c t="n" r="F8" s="6">
        <v>101</v>
      </c>
    </row>
    <row spans="1:8" r="9">
      <c t="s" r="A9" s="4">
        <v>366</v>
      </c>
    </row>
    <row spans="1:8" r="10">
      <c t="s" r="A10" s="3">
        <v>360</v>
      </c>
    </row>
    <row spans="1:8" r="11">
      <c t="s" r="A11" s="4">
        <v>365</v>
      </c>
      <c t="s" r="B11" s="4">
        <v>62</v>
      </c>
      <c t="n" r="C11" s="6">
        <v>1461</v>
      </c>
      <c t="n" r="F11" s="6">
        <v>1437</v>
      </c>
    </row>
    <row spans="1:8" r="12">
      <c t="s" r="A12" s="4">
        <v>367</v>
      </c>
      <c t="n" r="C12" s="7">
        <v>346</v>
      </c>
      <c t="s" r="D12" s="4">
        <v>368</v>
      </c>
      <c t="n" r="E12" s="10">
        <v>451</v>
      </c>
      <c t="n" r="F12" s="7">
        <v>338</v>
      </c>
      <c t="s" r="G12" s="4">
        <v>368</v>
      </c>
      <c t="n" r="H12" s="10">
        <v>451</v>
      </c>
    </row>
    <row spans="1:8" r="13">
      <c t="s" r="A13" s="4">
        <v>369</v>
      </c>
      <c t="s" r="B13" s="4">
        <v>62</v>
      </c>
      <c t="s" r="C13" s="4">
        <v>370</v>
      </c>
      <c t="s" r="E13" s="4">
        <v>370</v>
      </c>
    </row>
    <row spans="1:8" r="14">
      <c t="n" r="A14"/>
    </row>
    <row spans="1:8" r="15">
      <c t="s" r="A15" s="4">
        <v>58</v>
      </c>
      <c t="s" r="B15" s="4">
        <v>371</v>
      </c>
    </row>
    <row spans="1:8" r="16">
      <c t="s" r="A16" s="4">
        <v>60</v>
      </c>
      <c t="s" r="B16" s="4">
        <v>372</v>
      </c>
    </row>
    <row spans="1:8" r="17">
      <c t="s" r="A17" s="4">
        <v>62</v>
      </c>
      <c t="s" r="B17" s="4">
        <v>373</v>
      </c>
    </row>
    <row spans="1:8" r="18">
      <c t="s" r="A18" s="4">
        <v>368</v>
      </c>
      <c t="s" r="B18" s="4">
        <v>374</v>
      </c>
    </row>
  </sheetData>
  <mergeCells count="8">
    <mergeCell ref="A1:B1"/>
    <mergeCell ref="C1:D1"/>
    <mergeCell ref="F1:G1"/>
    <mergeCell ref="A14:G14"/>
    <mergeCell ref="B15:G15"/>
    <mergeCell ref="B16:G16"/>
    <mergeCell ref="B17:G17"/>
    <mergeCell ref="B18:G1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17"/>
    <col customWidth="1" max="7" min="7" width="17"/>
    <col customWidth="1" max="8" min="8" width="14"/>
    <col customWidth="1" max="9" min="9" width="14"/>
  </cols>
  <sheetData>
    <row spans="1:9" r="1">
      <c t="s" r="A1" s="1">
        <v>375</v>
      </c>
      <c t="s" r="B1" s="2">
        <v>1</v>
      </c>
      <c t="s" r="D1" s="2">
        <v>376</v>
      </c>
    </row>
    <row spans="1:9" r="2">
      <c t="s" r="B2" s="2">
        <v>256</v>
      </c>
      <c t="s" r="D2" s="2">
        <v>262</v>
      </c>
      <c t="s" r="F2" s="2">
        <v>358</v>
      </c>
      <c t="s" r="G2" s="2">
        <v>359</v>
      </c>
      <c t="s" r="H2" s="2">
        <v>377</v>
      </c>
      <c t="s" r="I2" s="2">
        <v>378</v>
      </c>
    </row>
    <row spans="1:9" r="3">
      <c t="s" r="A3" s="4">
        <v>366</v>
      </c>
    </row>
    <row spans="1:9" r="4">
      <c t="s" r="A4" s="3">
        <v>360</v>
      </c>
    </row>
    <row spans="1:9" r="5">
      <c t="s" r="A5" s="4">
        <v>367</v>
      </c>
      <c t="n" r="B5" s="7">
        <v>346</v>
      </c>
      <c t="s" r="C5" s="4">
        <v>58</v>
      </c>
      <c t="n" r="D5" s="7">
        <v>338</v>
      </c>
      <c t="s" r="E5" s="4">
        <v>58</v>
      </c>
      <c t="n" r="F5" s="10">
        <v>451</v>
      </c>
      <c t="n" r="G5" s="10">
        <v>451</v>
      </c>
    </row>
    <row spans="1:9" r="6">
      <c t="s" r="A6" s="4">
        <v>379</v>
      </c>
    </row>
    <row spans="1:9" r="7">
      <c t="s" r="A7" s="3">
        <v>360</v>
      </c>
    </row>
    <row spans="1:9" r="8">
      <c t="s" r="A8" s="4">
        <v>380</v>
      </c>
      <c t="s" r="D8" s="4">
        <v>381</v>
      </c>
      <c t="s" r="G8" s="4">
        <v>381</v>
      </c>
    </row>
    <row spans="1:9" r="9">
      <c t="s" r="A9" s="4">
        <v>382</v>
      </c>
      <c t="n" r="D9" s="7">
        <v>20</v>
      </c>
    </row>
    <row spans="1:9" r="10">
      <c t="s" r="A10" s="4">
        <v>383</v>
      </c>
    </row>
    <row spans="1:9" r="11">
      <c t="s" r="A11" s="3">
        <v>360</v>
      </c>
    </row>
    <row spans="1:9" r="12">
      <c t="s" r="A12" s="4">
        <v>384</v>
      </c>
      <c t="s" r="B12" s="4">
        <v>385</v>
      </c>
    </row>
    <row spans="1:9" r="13">
      <c t="s" r="A13" s="4">
        <v>386</v>
      </c>
    </row>
    <row spans="1:9" r="14">
      <c t="s" r="A14" s="3">
        <v>360</v>
      </c>
    </row>
    <row spans="1:9" r="15">
      <c t="s" r="A15" s="4">
        <v>387</v>
      </c>
      <c t="s" r="H15" s="4">
        <v>388</v>
      </c>
      <c t="s" r="I15" s="4">
        <v>389</v>
      </c>
    </row>
    <row spans="1:9" r="16">
      <c t="n" r="A16"/>
    </row>
    <row spans="1:9" r="17">
      <c t="s" r="A17" s="4">
        <v>58</v>
      </c>
      <c t="s" r="B17" s="4">
        <v>374</v>
      </c>
    </row>
  </sheetData>
  <mergeCells count="7">
    <mergeCell ref="A1:A2"/>
    <mergeCell ref="B1:C1"/>
    <mergeCell ref="D1:E1"/>
    <mergeCell ref="B2:C2"/>
    <mergeCell ref="D2:E2"/>
    <mergeCell ref="A16:I16"/>
    <mergeCell ref="B17:I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90</v>
      </c>
      <c t="s" r="C1" s="2">
        <v>2</v>
      </c>
      <c t="s" r="D1" s="2">
        <v>75</v>
      </c>
    </row>
    <row spans="1:4" r="2">
      <c t="s" r="A2" s="3">
        <v>164</v>
      </c>
    </row>
    <row spans="1:4" r="3">
      <c t="s" r="A3" s="4">
        <v>391</v>
      </c>
      <c t="n" r="C3" s="7">
        <v>144</v>
      </c>
      <c t="n" r="D3" s="7">
        <v>155</v>
      </c>
    </row>
    <row spans="1:4" r="4">
      <c t="s" r="A4" s="4">
        <v>392</v>
      </c>
      <c t="n" r="C4" s="6">
        <v>5</v>
      </c>
      <c t="n" r="D4" s="6">
        <v>34</v>
      </c>
    </row>
    <row spans="1:4" r="5">
      <c t="s" r="A5" s="4">
        <v>393</v>
      </c>
      <c t="n" r="C5" s="6">
        <v>-10</v>
      </c>
      <c t="n" r="D5" s="6">
        <v>0</v>
      </c>
    </row>
    <row spans="1:4" r="6">
      <c t="s" r="A6" s="4">
        <v>394</v>
      </c>
      <c t="s" r="B6" s="4">
        <v>58</v>
      </c>
      <c t="n" r="C6" s="6">
        <v>139</v>
      </c>
      <c t="n" r="D6" s="6">
        <v>189</v>
      </c>
    </row>
    <row spans="1:4" r="7">
      <c t="s" r="A7" s="4">
        <v>395</v>
      </c>
      <c t="n" r="C7" s="7">
        <v>-1</v>
      </c>
      <c t="n" r="D7" s="7">
        <v>13</v>
      </c>
    </row>
    <row spans="1:4" r="8">
      <c t="n" r="A8"/>
    </row>
    <row spans="1:4" r="9">
      <c t="s" r="A9" s="4">
        <v>58</v>
      </c>
      <c t="s" r="B9" s="4">
        <v>371</v>
      </c>
    </row>
  </sheetData>
  <mergeCells count="3">
    <mergeCell ref="A1:B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396</v>
      </c>
      <c t="s" r="C1" s="2">
        <v>1</v>
      </c>
    </row>
    <row spans="1:4" r="2">
      <c t="s" r="C2" s="2">
        <v>2</v>
      </c>
      <c t="s" r="D2" s="2">
        <v>27</v>
      </c>
    </row>
    <row spans="1:4" r="3">
      <c t="s" r="A3" s="3">
        <v>397</v>
      </c>
    </row>
    <row spans="1:4" r="4">
      <c t="s" r="A4" s="4">
        <v>39</v>
      </c>
      <c t="n" r="C4" s="7">
        <v>-15</v>
      </c>
      <c t="n" r="D4" s="7">
        <v>8</v>
      </c>
    </row>
    <row spans="1:4" r="5">
      <c t="s" r="A5" s="4">
        <v>366</v>
      </c>
    </row>
    <row spans="1:4" r="6">
      <c t="s" r="A6" s="3">
        <v>397</v>
      </c>
    </row>
    <row spans="1:4" r="7">
      <c t="s" r="A7" s="4">
        <v>39</v>
      </c>
      <c t="s" r="B7" s="4">
        <v>58</v>
      </c>
      <c t="n" r="C7" s="6">
        <v>-11</v>
      </c>
      <c t="n" r="D7" s="6">
        <v>9</v>
      </c>
    </row>
    <row spans="1:4" r="8">
      <c t="s" r="A8" s="4">
        <v>398</v>
      </c>
    </row>
    <row spans="1:4" r="9">
      <c t="s" r="A9" s="3">
        <v>397</v>
      </c>
    </row>
    <row spans="1:4" r="10">
      <c t="s" r="A10" s="4">
        <v>39</v>
      </c>
      <c t="n" r="C10" s="7">
        <v>-4</v>
      </c>
      <c t="n" r="D10" s="7">
        <v>-1</v>
      </c>
    </row>
    <row spans="1:4" r="11">
      <c t="n" r="A11"/>
    </row>
    <row spans="1:4" r="12">
      <c t="s" r="A12" s="4">
        <v>58</v>
      </c>
      <c t="s" r="B12" s="4">
        <v>399</v>
      </c>
    </row>
  </sheetData>
  <mergeCells count="4">
    <mergeCell ref="A1:B2"/>
    <mergeCell ref="C1:D1"/>
    <mergeCell ref="A11:C11"/>
    <mergeCell ref="B12:C1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0</v>
      </c>
      <c t="s" r="B1" s="2">
        <v>1</v>
      </c>
    </row>
    <row spans="1:3" r="2">
      <c t="s" r="B2" s="2">
        <v>2</v>
      </c>
      <c t="s" r="C2" s="2">
        <v>27</v>
      </c>
    </row>
    <row spans="1:3" r="3">
      <c t="s" r="A3" s="4">
        <v>401</v>
      </c>
    </row>
    <row spans="1:3" r="4">
      <c t="s" r="A4" s="3">
        <v>397</v>
      </c>
    </row>
    <row spans="1:3" r="5">
      <c t="s" r="A5" s="4">
        <v>402</v>
      </c>
      <c t="n" r="B5" s="7">
        <v>19</v>
      </c>
      <c t="n" r="C5" s="7">
        <v>1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403</v>
      </c>
      <c t="s" r="C1" s="2">
        <v>1</v>
      </c>
    </row>
    <row spans="1:4" r="2">
      <c t="s" r="C2" s="2">
        <v>2</v>
      </c>
      <c t="s" r="D2" s="2">
        <v>27</v>
      </c>
    </row>
    <row spans="1:4" r="3">
      <c t="s" r="A3" s="3">
        <v>397</v>
      </c>
    </row>
    <row spans="1:4" r="4">
      <c t="s" r="A4" s="4">
        <v>328</v>
      </c>
      <c t="n" r="C4" s="7">
        <v>618</v>
      </c>
      <c t="n" r="D4" s="7">
        <v>587</v>
      </c>
    </row>
    <row spans="1:4" r="5">
      <c t="s" r="A5" s="4">
        <v>404</v>
      </c>
      <c t="s" r="B5" s="4">
        <v>58</v>
      </c>
      <c t="n" r="C5" s="6">
        <v>91</v>
      </c>
      <c t="n" r="D5" s="6">
        <v>85</v>
      </c>
    </row>
    <row spans="1:4" r="6">
      <c t="s" r="A6" s="4">
        <v>46</v>
      </c>
      <c t="n" r="C6" s="7">
        <v>16</v>
      </c>
      <c t="n" r="D6" s="7">
        <v>42</v>
      </c>
    </row>
    <row spans="1:4" r="7">
      <c t="n" r="A7"/>
    </row>
    <row spans="1:4" r="8">
      <c t="s" r="A8" s="4">
        <v>58</v>
      </c>
      <c t="s" r="B8" s="4">
        <v>405</v>
      </c>
    </row>
  </sheetData>
  <mergeCells count="4">
    <mergeCell ref="A1:B2"/>
    <mergeCell ref="C1:D1"/>
    <mergeCell ref="A7:C7"/>
    <mergeCell ref="B8:C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6</v>
      </c>
      <c t="s" r="B1" s="2">
        <v>1</v>
      </c>
    </row>
    <row spans="1:3" r="2">
      <c t="s" r="B2" s="2">
        <v>2</v>
      </c>
      <c t="s" r="C2" s="2">
        <v>27</v>
      </c>
    </row>
    <row spans="1:3" r="3">
      <c t="s" r="A3" s="3">
        <v>397</v>
      </c>
    </row>
    <row spans="1:3" r="4">
      <c t="s" r="A4" s="4">
        <v>37</v>
      </c>
      <c t="n" r="B4" s="7">
        <v>52</v>
      </c>
      <c t="n" r="C4" s="7">
        <v>55</v>
      </c>
    </row>
    <row spans="1:3" r="5">
      <c t="s" r="A5" s="4">
        <v>407</v>
      </c>
      <c t="n" r="B5" s="7">
        <v>143</v>
      </c>
      <c t="n" r="C5" s="7">
        <v>1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2"/>
    <col customWidth="1" max="2" min="2" width="80"/>
    <col customWidth="1" max="3" min="3" width="14"/>
    <col customWidth="1" max="4" min="4" width="14"/>
  </cols>
  <sheetData>
    <row spans="1:4" r="1">
      <c t="s" r="A1" s="1">
        <v>74</v>
      </c>
      <c t="s" r="C1" s="2">
        <v>2</v>
      </c>
      <c t="s" r="D1" s="2">
        <v>75</v>
      </c>
    </row>
    <row spans="1:4" r="2">
      <c t="s" r="A2" s="3">
        <v>76</v>
      </c>
    </row>
    <row spans="1:4" r="3">
      <c t="s" r="A3" s="4">
        <v>77</v>
      </c>
      <c t="n" r="C3" s="7">
        <v>1499</v>
      </c>
      <c t="n" r="D3" s="7">
        <v>1832</v>
      </c>
    </row>
    <row spans="1:4" r="4">
      <c t="s" r="A4" s="4">
        <v>78</v>
      </c>
      <c t="n" r="C4" s="6">
        <v>0</v>
      </c>
      <c t="n" r="D4" s="6">
        <v>315</v>
      </c>
    </row>
    <row spans="1:4" r="5">
      <c t="s" r="A5" s="4">
        <v>79</v>
      </c>
      <c t="n" r="C5" s="6">
        <v>1294</v>
      </c>
      <c t="n" r="D5" s="6">
        <v>1229</v>
      </c>
    </row>
    <row spans="1:4" r="6">
      <c t="s" r="A6" s="4">
        <v>80</v>
      </c>
      <c t="n" r="C6" s="6">
        <v>535</v>
      </c>
      <c t="n" r="D6" s="6">
        <v>513</v>
      </c>
    </row>
    <row spans="1:4" r="7">
      <c t="s" r="A7" s="4">
        <v>81</v>
      </c>
      <c t="n" r="C7" s="6">
        <v>3328</v>
      </c>
      <c t="n" r="D7" s="6">
        <v>3889</v>
      </c>
    </row>
    <row spans="1:4" r="8">
      <c t="s" r="A8" s="3">
        <v>82</v>
      </c>
    </row>
    <row spans="1:4" r="9">
      <c t="s" r="A9" s="4">
        <v>83</v>
      </c>
      <c t="n" r="C9" s="6">
        <v>2269</v>
      </c>
      <c t="n" r="D9" s="6">
        <v>2270</v>
      </c>
    </row>
    <row spans="1:4" r="10">
      <c t="s" r="A10" s="4">
        <v>84</v>
      </c>
      <c t="n" r="C10" s="6">
        <v>2367</v>
      </c>
      <c t="n" r="D10" s="6">
        <v>2405</v>
      </c>
    </row>
    <row spans="1:4" r="11">
      <c t="s" r="A11" s="4">
        <v>85</v>
      </c>
      <c t="n" r="C11" s="6">
        <v>2381</v>
      </c>
      <c t="n" r="D11" s="6">
        <v>2207</v>
      </c>
    </row>
    <row spans="1:4" r="12">
      <c t="s" r="A12" s="4">
        <v>86</v>
      </c>
      <c t="n" r="C12" s="6">
        <v>3889</v>
      </c>
      <c t="n" r="D12" s="6">
        <v>3714</v>
      </c>
    </row>
    <row spans="1:4" r="13">
      <c t="s" r="A13" s="4">
        <v>87</v>
      </c>
      <c t="n" r="C13" s="6">
        <v>628</v>
      </c>
      <c t="n" r="D13" s="6">
        <v>602</v>
      </c>
    </row>
    <row spans="1:4" r="14">
      <c t="s" r="A14" s="4">
        <v>88</v>
      </c>
      <c t="n" r="C14" s="6">
        <v>407</v>
      </c>
      <c t="n" r="D14" s="6">
        <v>396</v>
      </c>
    </row>
    <row spans="1:4" r="15">
      <c t="s" r="A15" s="4">
        <v>89</v>
      </c>
      <c t="n" r="C15" s="6">
        <v>15269</v>
      </c>
      <c t="n" r="D15" s="6">
        <v>15483</v>
      </c>
    </row>
    <row spans="1:4" r="16">
      <c t="s" r="A16" s="3">
        <v>90</v>
      </c>
    </row>
    <row spans="1:4" r="17">
      <c t="s" r="A17" s="4">
        <v>91</v>
      </c>
      <c t="n" r="C17" s="6">
        <v>240</v>
      </c>
      <c t="n" r="D17" s="6">
        <v>217</v>
      </c>
    </row>
    <row spans="1:4" r="18">
      <c t="s" r="A18" s="4">
        <v>92</v>
      </c>
      <c t="n" r="C18" s="6">
        <v>1136</v>
      </c>
      <c t="n" r="D18" s="6">
        <v>1371</v>
      </c>
    </row>
    <row spans="1:4" r="19">
      <c t="s" r="A19" s="4">
        <v>93</v>
      </c>
      <c t="n" r="C19" s="6">
        <v>401</v>
      </c>
      <c t="n" r="D19" s="6">
        <v>388</v>
      </c>
    </row>
    <row spans="1:4" r="20">
      <c t="s" r="A20" s="4">
        <v>94</v>
      </c>
      <c t="n" r="C20" s="6">
        <v>510</v>
      </c>
      <c t="n" r="D20" s="6">
        <v>466</v>
      </c>
    </row>
    <row spans="1:4" r="21">
      <c t="s" r="A21" s="4">
        <v>95</v>
      </c>
      <c t="n" r="C21" s="6">
        <v>2287</v>
      </c>
      <c t="n" r="D21" s="6">
        <v>2442</v>
      </c>
    </row>
    <row spans="1:4" r="22">
      <c t="s" r="A22" s="3">
        <v>96</v>
      </c>
    </row>
    <row spans="1:4" r="23">
      <c t="s" r="A23" s="4">
        <v>97</v>
      </c>
      <c t="n" r="C23" s="6">
        <v>377</v>
      </c>
      <c t="n" r="D23" s="6">
        <v>369</v>
      </c>
    </row>
    <row spans="1:4" r="24">
      <c t="s" r="A24" s="4">
        <v>98</v>
      </c>
      <c t="n" r="C24" s="6">
        <v>332</v>
      </c>
      <c t="n" r="D24" s="6">
        <v>350</v>
      </c>
    </row>
    <row spans="1:4" r="25">
      <c t="s" r="A25" s="4">
        <v>99</v>
      </c>
      <c t="n" r="C25" s="6">
        <v>171</v>
      </c>
      <c t="n" r="D25" s="6">
        <v>171</v>
      </c>
    </row>
    <row spans="1:4" r="26">
      <c t="s" r="A26" s="4">
        <v>100</v>
      </c>
      <c t="n" r="C26" s="6">
        <v>336</v>
      </c>
      <c t="n" r="D26" s="6">
        <v>349</v>
      </c>
    </row>
    <row spans="1:4" r="27">
      <c t="s" r="A27" s="4">
        <v>101</v>
      </c>
      <c t="s" r="C27" s="4">
        <v>102</v>
      </c>
      <c t="s" r="D27" s="4">
        <v>102</v>
      </c>
    </row>
    <row spans="1:4" r="28">
      <c t="s" r="A28" s="3">
        <v>103</v>
      </c>
    </row>
    <row spans="1:4" r="29">
      <c t="s" r="A29" s="4">
        <v>104</v>
      </c>
      <c t="n" r="C29" s="6">
        <v>12434</v>
      </c>
      <c t="n" r="D29" s="6">
        <v>12434</v>
      </c>
    </row>
    <row spans="1:4" r="30">
      <c t="s" r="A30" s="4">
        <v>105</v>
      </c>
      <c t="n" r="C30" s="6">
        <v>76</v>
      </c>
      <c t="n" r="D30" s="6">
        <v>150</v>
      </c>
    </row>
    <row spans="1:4" r="31">
      <c t="s" r="A31" s="4">
        <v>106</v>
      </c>
      <c t="n" r="C31" s="6">
        <v>-986</v>
      </c>
      <c t="n" r="D31" s="6">
        <v>-1026</v>
      </c>
    </row>
    <row spans="1:4" r="32">
      <c t="s" r="A32" s="4">
        <v>107</v>
      </c>
      <c t="n" r="C32" s="6">
        <v>11530</v>
      </c>
      <c t="n" r="D32" s="6">
        <v>11564</v>
      </c>
    </row>
    <row spans="1:4" r="33">
      <c t="s" r="A33" s="4">
        <v>108</v>
      </c>
      <c t="n" r="C33" s="6">
        <v>216</v>
      </c>
      <c t="n" r="D33" s="6">
        <v>218</v>
      </c>
    </row>
    <row spans="1:4" r="34">
      <c t="s" r="A34" s="4">
        <v>109</v>
      </c>
      <c t="n" r="C34" s="6">
        <v>11746</v>
      </c>
      <c t="n" r="D34" s="6">
        <v>11782</v>
      </c>
    </row>
    <row spans="1:4" r="35">
      <c t="s" r="A35" s="4">
        <v>110</v>
      </c>
      <c t="n" r="C35" s="6">
        <v>15269</v>
      </c>
      <c t="n" r="D35" s="6">
        <v>15483</v>
      </c>
    </row>
    <row spans="1:4" r="36">
      <c t="s" r="A36" s="4">
        <v>111</v>
      </c>
    </row>
    <row spans="1:4" r="37">
      <c t="s" r="A37" s="3">
        <v>96</v>
      </c>
    </row>
    <row spans="1:4" r="38">
      <c t="s" r="A38" s="4">
        <v>112</v>
      </c>
      <c t="n" r="C38" s="6">
        <v>20</v>
      </c>
      <c t="n" r="D38" s="6">
        <v>20</v>
      </c>
    </row>
    <row spans="1:4" r="39">
      <c t="s" r="A39" s="4">
        <v>23</v>
      </c>
    </row>
    <row spans="1:4" r="40">
      <c t="s" r="A40" s="3">
        <v>103</v>
      </c>
    </row>
    <row spans="1:4" r="41">
      <c t="s" r="A41" s="4">
        <v>113</v>
      </c>
      <c t="s" r="B41" s="4">
        <v>58</v>
      </c>
      <c t="n" r="C41" s="6">
        <v>4</v>
      </c>
      <c t="n" r="D41" s="6">
        <v>4</v>
      </c>
    </row>
    <row spans="1:4" r="42">
      <c t="s" r="A42" s="4">
        <v>25</v>
      </c>
    </row>
    <row spans="1:4" r="43">
      <c t="s" r="A43" s="3">
        <v>103</v>
      </c>
    </row>
    <row spans="1:4" r="44">
      <c t="s" r="A44" s="4">
        <v>113</v>
      </c>
      <c t="s" r="B44" s="4">
        <v>60</v>
      </c>
      <c t="n" r="C44" s="7">
        <v>2</v>
      </c>
      <c t="n" r="D44" s="7">
        <v>2</v>
      </c>
    </row>
    <row spans="1:4" r="45">
      <c t="n" r="A45"/>
    </row>
    <row spans="1:4" r="46">
      <c t="s" r="A46" s="4">
        <v>58</v>
      </c>
      <c t="s" r="B46" s="4">
        <v>114</v>
      </c>
    </row>
    <row spans="1:4" r="47">
      <c t="s" r="A47" s="4">
        <v>60</v>
      </c>
      <c t="s" r="B47" s="4">
        <v>115</v>
      </c>
    </row>
  </sheetData>
  <mergeCells count="4">
    <mergeCell ref="A1:B1"/>
    <mergeCell ref="A45:C45"/>
    <mergeCell ref="B46:C46"/>
    <mergeCell ref="B47:C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r="A1" s="1">
        <v>408</v>
      </c>
      <c t="s" r="B1" s="2">
        <v>1</v>
      </c>
    </row>
    <row spans="1:2" r="2">
      <c t="s" r="B2" s="2">
        <v>256</v>
      </c>
    </row>
    <row spans="1:2" r="3">
      <c t="s" r="A3" s="3">
        <v>409</v>
      </c>
    </row>
    <row spans="1:2" r="4">
      <c t="s" r="A4" s="4">
        <v>410</v>
      </c>
      <c t="n" r="B4" s="7">
        <v>31</v>
      </c>
    </row>
    <row spans="1:2" r="5">
      <c t="s" r="A5" s="4">
        <v>411</v>
      </c>
      <c t="s" r="B5" s="4">
        <v>412</v>
      </c>
    </row>
    <row spans="1:2" r="6">
      <c t="s" r="A6" s="4">
        <v>413</v>
      </c>
      <c t="n" r="B6" s="7">
        <v>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14</v>
      </c>
      <c t="s" r="B1" s="2">
        <v>2</v>
      </c>
      <c t="s" r="C1" s="2">
        <v>75</v>
      </c>
    </row>
    <row spans="1:3" r="2">
      <c t="s" r="A2" s="3">
        <v>415</v>
      </c>
    </row>
    <row spans="1:3" r="3">
      <c t="s" r="A3" s="4">
        <v>416</v>
      </c>
      <c t="n" r="B3" s="7">
        <v>381</v>
      </c>
      <c t="n" r="C3" s="7">
        <v>372</v>
      </c>
    </row>
    <row spans="1:3" r="4">
      <c t="s" r="A4" s="4">
        <v>417</v>
      </c>
      <c t="n" r="B4" s="6">
        <v>-4</v>
      </c>
      <c t="n" r="C4" s="6">
        <v>-3</v>
      </c>
    </row>
    <row spans="1:3" r="5">
      <c t="s" r="A5" s="4">
        <v>418</v>
      </c>
      <c t="n" r="B5" s="6">
        <v>377</v>
      </c>
      <c t="n" r="C5" s="6">
        <v>369</v>
      </c>
    </row>
    <row spans="1:3" r="6">
      <c t="s" r="A6" s="4">
        <v>419</v>
      </c>
    </row>
    <row spans="1:3" r="7">
      <c t="s" r="A7" s="3">
        <v>415</v>
      </c>
    </row>
    <row spans="1:3" r="8">
      <c t="s" r="A8" s="4">
        <v>416</v>
      </c>
      <c t="n" r="B8" s="6">
        <v>92</v>
      </c>
      <c t="n" r="C8" s="6">
        <v>90</v>
      </c>
    </row>
    <row spans="1:3" r="9">
      <c t="s" r="A9" s="4">
        <v>420</v>
      </c>
    </row>
    <row spans="1:3" r="10">
      <c t="s" r="A10" s="3">
        <v>415</v>
      </c>
    </row>
    <row spans="1:3" r="11">
      <c t="s" r="A11" s="4">
        <v>416</v>
      </c>
      <c t="n" r="B11" s="6">
        <v>92</v>
      </c>
      <c t="n" r="C11" s="6">
        <v>90</v>
      </c>
    </row>
    <row spans="1:3" r="12">
      <c t="s" r="A12" s="4">
        <v>421</v>
      </c>
    </row>
    <row spans="1:3" r="13">
      <c t="s" r="A13" s="3">
        <v>415</v>
      </c>
    </row>
    <row spans="1:3" r="14">
      <c t="s" r="A14" s="4">
        <v>416</v>
      </c>
      <c t="n" r="B14" s="6">
        <v>183</v>
      </c>
      <c t="n" r="C14" s="6">
        <v>179</v>
      </c>
    </row>
    <row spans="1:3" r="15">
      <c t="s" r="A15" s="4">
        <v>422</v>
      </c>
    </row>
    <row spans="1:3" r="16">
      <c t="s" r="A16" s="3">
        <v>415</v>
      </c>
    </row>
    <row spans="1:3" r="17">
      <c t="s" r="A17" s="4">
        <v>416</v>
      </c>
      <c t="n" r="B17" s="7">
        <v>14</v>
      </c>
      <c t="n" r="C17" s="7">
        <v>1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17"/>
  </cols>
  <sheetData>
    <row spans="1:5" r="1">
      <c t="s" r="A1" s="1">
        <v>423</v>
      </c>
      <c t="s" r="B1" s="2">
        <v>256</v>
      </c>
      <c t="s" r="C1" s="2">
        <v>309</v>
      </c>
      <c t="s" r="D1" s="2">
        <v>256</v>
      </c>
      <c t="s" r="E1" s="2">
        <v>424</v>
      </c>
    </row>
    <row spans="1:5" r="2">
      <c t="s" r="A2" s="4">
        <v>425</v>
      </c>
    </row>
    <row spans="1:5" r="3">
      <c t="s" r="A3" s="3">
        <v>415</v>
      </c>
    </row>
    <row spans="1:5" r="4">
      <c t="s" r="A4" s="4">
        <v>426</v>
      </c>
      <c t="n" r="C4" s="7">
        <v>1000000</v>
      </c>
    </row>
    <row spans="1:5" r="5">
      <c t="s" r="A5" s="4">
        <v>427</v>
      </c>
      <c t="s" r="B5" s="4">
        <v>428</v>
      </c>
      <c t="s" r="D5" s="4">
        <v>428</v>
      </c>
    </row>
    <row spans="1:5" r="6">
      <c t="s" r="A6" s="4">
        <v>429</v>
      </c>
      <c t="n" r="D6" s="7">
        <v>3000000</v>
      </c>
    </row>
    <row spans="1:5" r="7">
      <c t="s" r="A7" s="4">
        <v>430</v>
      </c>
    </row>
    <row spans="1:5" r="8">
      <c t="s" r="A8" s="3">
        <v>415</v>
      </c>
    </row>
    <row spans="1:5" r="9">
      <c t="s" r="A9" s="4">
        <v>431</v>
      </c>
      <c t="n" r="C9" s="7">
        <v>340000000</v>
      </c>
      <c t="n" r="E9" s="10">
        <v>480000000</v>
      </c>
    </row>
    <row spans="1:5" r="10">
      <c t="s" r="A10" s="4">
        <v>432</v>
      </c>
    </row>
    <row spans="1:5" r="11">
      <c t="s" r="A11" s="3">
        <v>415</v>
      </c>
    </row>
    <row spans="1:5" r="12">
      <c t="s" r="A12" s="4">
        <v>433</v>
      </c>
      <c t="s" r="B12" s="4">
        <v>434</v>
      </c>
      <c t="s" r="C12" s="4">
        <v>435</v>
      </c>
    </row>
    <row spans="1:5" r="13">
      <c t="s" r="A13" s="4">
        <v>436</v>
      </c>
    </row>
    <row spans="1:5" r="14">
      <c t="s" r="A14" s="3">
        <v>415</v>
      </c>
    </row>
    <row spans="1:5" r="15">
      <c t="s" r="A15" s="4">
        <v>433</v>
      </c>
      <c t="s" r="B15" s="4">
        <v>437</v>
      </c>
      <c t="s" r="C15" s="4">
        <v>438</v>
      </c>
    </row>
    <row spans="1:5" r="16">
      <c t="s" r="A16" s="4">
        <v>439</v>
      </c>
    </row>
    <row spans="1:5" r="17">
      <c t="s" r="A17" s="3">
        <v>415</v>
      </c>
    </row>
    <row spans="1:5" r="18">
      <c t="s" r="A18" s="4">
        <v>440</v>
      </c>
      <c t="n" r="E18" s="6">
        <v>480000000</v>
      </c>
    </row>
    <row spans="1:5" r="19">
      <c t="s" r="A19" s="4">
        <v>441</v>
      </c>
    </row>
    <row spans="1:5" r="20">
      <c t="s" r="A20" s="3">
        <v>415</v>
      </c>
    </row>
    <row spans="1:5" r="21">
      <c t="s" r="A21" s="4">
        <v>442</v>
      </c>
      <c t="n" r="B21" s="7">
        <v>900000000</v>
      </c>
      <c t="n" r="D21" s="6">
        <v>900000000</v>
      </c>
    </row>
    <row spans="1:5" r="22">
      <c t="s" r="A22" s="4">
        <v>431</v>
      </c>
      <c t="n" r="B22" s="6">
        <v>0</v>
      </c>
      <c t="n" r="D22" s="6">
        <v>0</v>
      </c>
    </row>
    <row spans="1:5" r="23">
      <c t="s" r="A23" s="4">
        <v>443</v>
      </c>
      <c t="n" r="B23" s="6">
        <v>650000000</v>
      </c>
      <c t="n" r="D23" s="6">
        <v>650000000</v>
      </c>
    </row>
    <row spans="1:5" r="24">
      <c t="s" r="A24" s="4">
        <v>444</v>
      </c>
      <c t="n" r="B24" s="7">
        <v>100000000</v>
      </c>
      <c t="n" r="D24" s="7">
        <v>100000000</v>
      </c>
    </row>
    <row spans="1:5" r="25">
      <c t="s" r="A25" s="4">
        <v>445</v>
      </c>
      <c t="s" r="D25" s="4">
        <v>446</v>
      </c>
    </row>
    <row spans="1:5" r="26">
      <c t="s" r="A26" s="4">
        <v>447</v>
      </c>
      <c t="s" r="D26" s="4">
        <v>448</v>
      </c>
    </row>
    <row spans="1:5" r="27">
      <c t="s" r="A27" s="4">
        <v>449</v>
      </c>
      <c t="s" r="B27" s="4">
        <v>450</v>
      </c>
    </row>
    <row spans="1:5" r="28">
      <c t="s" r="A28" s="4">
        <v>451</v>
      </c>
    </row>
    <row spans="1:5" r="29">
      <c t="s" r="A29" s="3">
        <v>415</v>
      </c>
    </row>
    <row spans="1:5" r="30">
      <c t="s" r="A30" s="4">
        <v>433</v>
      </c>
      <c t="s" r="B30" s="4">
        <v>452</v>
      </c>
    </row>
    <row spans="1:5" r="31">
      <c t="s" r="A31" s="4">
        <v>453</v>
      </c>
    </row>
    <row spans="1:5" r="32">
      <c t="s" r="A32" s="3">
        <v>415</v>
      </c>
    </row>
    <row spans="1:5" r="33">
      <c t="s" r="A33" s="4">
        <v>433</v>
      </c>
      <c t="s" r="B33" s="4">
        <v>454</v>
      </c>
    </row>
    <row spans="1:5" r="34">
      <c t="s" r="A34" s="4">
        <v>455</v>
      </c>
    </row>
    <row spans="1:5" r="35">
      <c t="s" r="A35" s="3">
        <v>415</v>
      </c>
    </row>
    <row spans="1:5" r="36">
      <c t="s" r="A36" s="4">
        <v>456</v>
      </c>
      <c t="s" r="D36" s="4">
        <v>457</v>
      </c>
    </row>
    <row spans="1:5" r="37">
      <c t="s" r="A37" s="4">
        <v>458</v>
      </c>
    </row>
    <row spans="1:5" r="38">
      <c t="s" r="A38" s="3">
        <v>415</v>
      </c>
    </row>
    <row spans="1:5" r="39">
      <c t="s" r="A39" s="4">
        <v>459</v>
      </c>
      <c t="s" r="D39" s="4">
        <v>457</v>
      </c>
    </row>
    <row spans="1:5" r="40">
      <c t="s" r="A40" s="4">
        <v>460</v>
      </c>
    </row>
    <row spans="1:5" r="41">
      <c t="s" r="A41" s="3">
        <v>415</v>
      </c>
    </row>
    <row spans="1:5" r="42">
      <c t="s" r="A42" s="4">
        <v>461</v>
      </c>
      <c t="s" r="B42" s="4">
        <v>462</v>
      </c>
      <c t="s" r="D42" s="4">
        <v>462</v>
      </c>
    </row>
    <row spans="1:5" r="43">
      <c t="s" r="A43" s="4">
        <v>463</v>
      </c>
    </row>
    <row spans="1:5" r="44">
      <c t="s" r="A44" s="3">
        <v>415</v>
      </c>
    </row>
    <row spans="1:5" r="45">
      <c t="s" r="A45" s="4">
        <v>459</v>
      </c>
      <c t="s" r="D45" s="4">
        <v>457</v>
      </c>
    </row>
    <row spans="1:5" r="46">
      <c t="s" r="A46" s="4">
        <v>464</v>
      </c>
    </row>
    <row spans="1:5" r="47">
      <c t="s" r="A47" s="3">
        <v>415</v>
      </c>
    </row>
    <row spans="1:5" r="48">
      <c t="s" r="A48" s="4">
        <v>440</v>
      </c>
      <c t="n" r="E48" s="6">
        <v>120000000</v>
      </c>
    </row>
    <row spans="1:5" r="49">
      <c t="s" r="A49" s="4">
        <v>465</v>
      </c>
      <c t="s" r="D49" s="4">
        <v>466</v>
      </c>
    </row>
    <row spans="1:5" r="50">
      <c t="s" r="A50" s="4">
        <v>467</v>
      </c>
    </row>
    <row spans="1:5" r="51">
      <c t="s" r="A51" s="3">
        <v>415</v>
      </c>
    </row>
    <row spans="1:5" r="52">
      <c t="s" r="A52" s="4">
        <v>440</v>
      </c>
      <c t="n" r="E52" s="6">
        <v>120000000</v>
      </c>
    </row>
    <row spans="1:5" r="53">
      <c t="s" r="A53" s="4">
        <v>465</v>
      </c>
      <c t="s" r="D53" s="4">
        <v>468</v>
      </c>
    </row>
    <row spans="1:5" r="54">
      <c t="s" r="A54" s="4">
        <v>469</v>
      </c>
    </row>
    <row spans="1:5" r="55">
      <c t="s" r="A55" s="3">
        <v>415</v>
      </c>
    </row>
    <row spans="1:5" r="56">
      <c t="s" r="A56" s="4">
        <v>440</v>
      </c>
      <c t="n" r="E56" s="10">
        <v>240000000</v>
      </c>
    </row>
    <row spans="1:5" r="57">
      <c t="s" r="A57" s="4">
        <v>465</v>
      </c>
      <c t="s" r="D57" s="4">
        <v>47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471</v>
      </c>
      <c t="s" r="B1" s="2">
        <v>1</v>
      </c>
    </row>
    <row spans="1:3" r="2">
      <c t="s" r="B2" s="2">
        <v>2</v>
      </c>
      <c t="s" r="C2" s="2">
        <v>27</v>
      </c>
    </row>
    <row spans="1:3" r="3">
      <c t="s" r="A3" s="3">
        <v>472</v>
      </c>
    </row>
    <row spans="1:3" r="4">
      <c t="s" r="A4" s="4">
        <v>473</v>
      </c>
      <c t="n" r="B4" s="7">
        <v>11782</v>
      </c>
      <c t="n" r="C4" s="7">
        <v>12116</v>
      </c>
    </row>
    <row spans="1:3" r="5">
      <c t="s" r="A5" s="4">
        <v>474</v>
      </c>
      <c t="n" r="B5" s="6">
        <v>0</v>
      </c>
      <c t="n" r="C5" s="6">
        <v>189</v>
      </c>
    </row>
    <row spans="1:3" r="6">
      <c t="s" r="A6" s="4">
        <v>63</v>
      </c>
      <c t="n" r="B6" s="6">
        <v>43</v>
      </c>
      <c t="n" r="C6" s="6">
        <v>-450</v>
      </c>
    </row>
    <row spans="1:3" r="7">
      <c t="s" r="A7" s="4">
        <v>475</v>
      </c>
      <c t="n" r="B7" s="6">
        <v>-77</v>
      </c>
      <c t="n" r="C7" s="6">
        <v>-73</v>
      </c>
    </row>
    <row spans="1:3" r="8">
      <c t="s" r="A8" s="4">
        <v>476</v>
      </c>
      <c t="n" r="B8" s="6">
        <v>0</v>
      </c>
      <c t="n" r="C8" s="6">
        <v>-13</v>
      </c>
    </row>
    <row spans="1:3" r="9">
      <c t="s" r="A9" s="4">
        <v>33</v>
      </c>
      <c t="n" r="B9" s="6">
        <v>-2</v>
      </c>
      <c t="n" r="C9" s="6">
        <v>12</v>
      </c>
    </row>
    <row spans="1:3" r="10">
      <c t="s" r="A10" s="4">
        <v>477</v>
      </c>
      <c t="n" r="B10" s="6">
        <v>11746</v>
      </c>
      <c t="n" r="C10" s="6">
        <v>11781</v>
      </c>
    </row>
    <row spans="1:3" r="11">
      <c t="s" r="A11" s="4">
        <v>478</v>
      </c>
    </row>
    <row spans="1:3" r="12">
      <c t="s" r="A12" s="3">
        <v>472</v>
      </c>
    </row>
    <row spans="1:3" r="13">
      <c t="s" r="A13" s="4">
        <v>473</v>
      </c>
      <c t="n" r="B13" s="6">
        <v>11564</v>
      </c>
      <c t="n" r="C13" s="6">
        <v>11945</v>
      </c>
    </row>
    <row spans="1:3" r="14">
      <c t="s" r="A14" s="4">
        <v>474</v>
      </c>
      <c t="n" r="B14" s="6">
        <v>-15</v>
      </c>
      <c t="n" r="C14" s="6">
        <v>175</v>
      </c>
    </row>
    <row spans="1:3" r="15">
      <c t="s" r="A15" s="4">
        <v>63</v>
      </c>
      <c t="n" r="B15" s="6">
        <v>41</v>
      </c>
      <c t="n" r="C15" s="6">
        <v>-443</v>
      </c>
    </row>
    <row spans="1:3" r="16">
      <c t="s" r="A16" s="4">
        <v>475</v>
      </c>
      <c t="n" r="B16" s="6">
        <v>-59</v>
      </c>
      <c t="n" r="C16" s="6">
        <v>-58</v>
      </c>
    </row>
    <row spans="1:3" r="17">
      <c t="s" r="A17" s="4">
        <v>476</v>
      </c>
      <c t="n" r="B17" s="6">
        <v>0</v>
      </c>
      <c t="n" r="C17" s="6">
        <v>-13</v>
      </c>
    </row>
    <row spans="1:3" r="18">
      <c t="s" r="A18" s="4">
        <v>33</v>
      </c>
      <c t="n" r="B18" s="6">
        <v>-1</v>
      </c>
      <c t="n" r="C18" s="6">
        <v>10</v>
      </c>
    </row>
    <row spans="1:3" r="19">
      <c t="s" r="A19" s="4">
        <v>477</v>
      </c>
      <c t="n" r="B19" s="6">
        <v>11530</v>
      </c>
      <c t="n" r="C19" s="6">
        <v>11616</v>
      </c>
    </row>
    <row spans="1:3" r="20">
      <c t="s" r="A20" s="4">
        <v>479</v>
      </c>
    </row>
    <row spans="1:3" r="21">
      <c t="s" r="A21" s="3">
        <v>472</v>
      </c>
    </row>
    <row spans="1:3" r="22">
      <c t="s" r="A22" s="4">
        <v>473</v>
      </c>
      <c t="n" r="B22" s="6">
        <v>218</v>
      </c>
      <c t="n" r="C22" s="6">
        <v>171</v>
      </c>
    </row>
    <row spans="1:3" r="23">
      <c t="s" r="A23" s="4">
        <v>474</v>
      </c>
      <c t="n" r="B23" s="6">
        <v>15</v>
      </c>
      <c t="n" r="C23" s="6">
        <v>14</v>
      </c>
    </row>
    <row spans="1:3" r="24">
      <c t="s" r="A24" s="4">
        <v>63</v>
      </c>
      <c t="n" r="B24" s="6">
        <v>2</v>
      </c>
      <c t="n" r="C24" s="6">
        <v>-7</v>
      </c>
    </row>
    <row spans="1:3" r="25">
      <c t="s" r="A25" s="4">
        <v>475</v>
      </c>
      <c t="n" r="B25" s="6">
        <v>-18</v>
      </c>
      <c t="n" r="C25" s="6">
        <v>-15</v>
      </c>
    </row>
    <row spans="1:3" r="26">
      <c t="s" r="A26" s="4">
        <v>476</v>
      </c>
      <c t="n" r="B26" s="6">
        <v>0</v>
      </c>
      <c t="n" r="C26" s="6">
        <v>0</v>
      </c>
    </row>
    <row spans="1:3" r="27">
      <c t="s" r="A27" s="4">
        <v>33</v>
      </c>
      <c t="n" r="B27" s="6">
        <v>-1</v>
      </c>
      <c t="n" r="C27" s="6">
        <v>2</v>
      </c>
    </row>
    <row spans="1:3" r="28">
      <c t="s" r="A28" s="4">
        <v>477</v>
      </c>
      <c t="n" r="B28" s="7">
        <v>216</v>
      </c>
      <c t="n" r="C28" s="7">
        <v>1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6"/>
    <col customWidth="1" max="5" min="5" width="14"/>
    <col customWidth="1" max="6" min="6" width="14"/>
  </cols>
  <sheetData>
    <row spans="1:6" r="1">
      <c t="s" r="A1" s="1">
        <v>480</v>
      </c>
      <c t="s" r="B1" s="2">
        <v>3</v>
      </c>
      <c t="s" r="C1" s="2">
        <v>481</v>
      </c>
      <c t="s" r="D1" s="2">
        <v>2</v>
      </c>
      <c t="s" r="E1" s="2">
        <v>27</v>
      </c>
      <c t="s" r="F1" s="2">
        <v>482</v>
      </c>
    </row>
    <row spans="1:6" r="2">
      <c t="s" r="A2" s="3">
        <v>483</v>
      </c>
    </row>
    <row spans="1:6" r="3">
      <c t="s" r="A3" s="4">
        <v>484</v>
      </c>
      <c t="n" r="D3" s="7">
        <v>0</v>
      </c>
      <c t="n" r="E3" s="7">
        <v>13000000</v>
      </c>
    </row>
    <row spans="1:6" r="4">
      <c t="s" r="A4" s="4">
        <v>485</v>
      </c>
      <c t="s" r="D4" s="4">
        <v>486</v>
      </c>
    </row>
    <row spans="1:6" r="5">
      <c t="s" r="A5" s="4">
        <v>487</v>
      </c>
      <c t="s" r="D5" s="4">
        <v>488</v>
      </c>
    </row>
    <row spans="1:6" r="6">
      <c t="s" r="A6" s="4">
        <v>489</v>
      </c>
      <c t="s" r="D6" s="4">
        <v>490</v>
      </c>
    </row>
    <row spans="1:6" r="7">
      <c t="s" r="A7" s="4">
        <v>491</v>
      </c>
    </row>
    <row spans="1:6" r="8">
      <c t="s" r="A8" s="3">
        <v>483</v>
      </c>
    </row>
    <row spans="1:6" r="9">
      <c t="s" r="A9" s="4">
        <v>492</v>
      </c>
      <c t="n" r="B9" s="7">
        <v>429000000</v>
      </c>
    </row>
    <row spans="1:6" r="10">
      <c t="s" r="A10" s="4">
        <v>23</v>
      </c>
    </row>
    <row spans="1:6" r="11">
      <c t="s" r="A11" s="3">
        <v>483</v>
      </c>
    </row>
    <row spans="1:6" r="12">
      <c t="s" r="A12" s="4">
        <v>493</v>
      </c>
      <c t="n" r="F12" s="7">
        <v>500000000</v>
      </c>
    </row>
    <row spans="1:6" r="13">
      <c t="s" r="A13" s="4">
        <v>494</v>
      </c>
      <c t="n" r="D13" s="6">
        <v>0</v>
      </c>
    </row>
    <row spans="1:6" r="14">
      <c t="s" r="A14" s="4">
        <v>495</v>
      </c>
      <c t="n" r="C14" s="8">
        <v>0.1</v>
      </c>
      <c t="n" r="D14" s="8">
        <v>0.1</v>
      </c>
      <c t="n" r="E14" s="8">
        <v>0.1</v>
      </c>
    </row>
    <row spans="1:6" r="15">
      <c t="s" r="A15" s="4">
        <v>496</v>
      </c>
    </row>
    <row spans="1:6" r="16">
      <c t="s" r="A16" s="3">
        <v>483</v>
      </c>
    </row>
    <row spans="1:6" r="17">
      <c t="s" r="A17" s="4">
        <v>494</v>
      </c>
      <c t="n" r="B17" s="6">
        <v>5200000</v>
      </c>
    </row>
    <row spans="1:6" r="18">
      <c t="s" r="A18" s="4">
        <v>484</v>
      </c>
      <c t="n" r="B18" s="7">
        <v>71000000</v>
      </c>
    </row>
    <row spans="1:6" r="19">
      <c t="s" r="A19" s="4">
        <v>25</v>
      </c>
    </row>
    <row spans="1:6" r="20">
      <c t="s" r="A20" s="3">
        <v>483</v>
      </c>
    </row>
    <row spans="1:6" r="21">
      <c t="s" r="A21" s="4">
        <v>495</v>
      </c>
      <c t="n" r="C21" s="8">
        <v>0.1</v>
      </c>
      <c t="n" r="D21" s="8">
        <v>0.1</v>
      </c>
      <c t="n" r="E21" s="8">
        <v>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s>
  <sheetData>
    <row spans="1:4" r="1">
      <c t="s" r="A1" s="1">
        <v>497</v>
      </c>
      <c t="s" r="B1" s="2">
        <v>308</v>
      </c>
      <c t="s" r="C1" s="2">
        <v>1</v>
      </c>
    </row>
    <row spans="1:4" r="2">
      <c t="s" r="B2" s="2">
        <v>481</v>
      </c>
      <c t="s" r="C2" s="2">
        <v>2</v>
      </c>
      <c t="s" r="D2" s="2">
        <v>27</v>
      </c>
    </row>
    <row spans="1:4" r="3">
      <c t="s" r="A3" s="4">
        <v>23</v>
      </c>
    </row>
    <row spans="1:4" r="4">
      <c t="s" r="A4" s="3">
        <v>483</v>
      </c>
    </row>
    <row spans="1:4" r="5">
      <c t="s" r="A5" s="4">
        <v>498</v>
      </c>
      <c t="n" r="B5" s="8">
        <v>0.1</v>
      </c>
      <c t="n" r="C5" s="8">
        <v>0.1</v>
      </c>
      <c t="n" r="D5" s="8">
        <v>0.1</v>
      </c>
    </row>
    <row spans="1:4" r="6">
      <c t="s" r="A6" s="4">
        <v>25</v>
      </c>
    </row>
    <row spans="1:4" r="7">
      <c t="s" r="A7" s="3">
        <v>483</v>
      </c>
    </row>
    <row spans="1:4" r="8">
      <c t="s" r="A8" s="4">
        <v>498</v>
      </c>
      <c t="n" r="B8" s="8">
        <v>0.1</v>
      </c>
      <c t="n" r="C8" s="8">
        <v>0.1</v>
      </c>
      <c t="n" r="D8" s="8">
        <v>0.1</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99</v>
      </c>
      <c t="s" r="B1" s="2">
        <v>1</v>
      </c>
    </row>
    <row spans="1:3" r="2">
      <c t="s" r="B2" s="2">
        <v>2</v>
      </c>
      <c t="s" r="C2" s="2">
        <v>27</v>
      </c>
    </row>
    <row spans="1:3" r="3">
      <c t="s" r="A3" s="3">
        <v>500</v>
      </c>
    </row>
    <row spans="1:3" r="4">
      <c t="s" r="A4" s="4">
        <v>501</v>
      </c>
      <c t="n" r="B4" s="7">
        <v>20</v>
      </c>
      <c t="n" r="C4" s="7">
        <v>17</v>
      </c>
    </row>
    <row spans="1:3" r="5">
      <c t="s" r="A5" s="4">
        <v>502</v>
      </c>
    </row>
    <row spans="1:3" r="6">
      <c t="s" r="A6" s="3">
        <v>500</v>
      </c>
    </row>
    <row spans="1:3" r="7">
      <c t="s" r="A7" s="4">
        <v>503</v>
      </c>
      <c t="n" r="B7" s="6">
        <v>5200000</v>
      </c>
      <c t="n" r="C7" s="6">
        <v>3700000</v>
      </c>
    </row>
    <row spans="1:3" r="8">
      <c t="s" r="A8" s="4">
        <v>504</v>
      </c>
      <c t="n" r="B8" s="6">
        <v>2800000</v>
      </c>
      <c t="n" r="C8" s="6">
        <v>1200000</v>
      </c>
    </row>
    <row spans="1:3" r="9">
      <c t="s" r="A9" s="4">
        <v>505</v>
      </c>
    </row>
    <row spans="1:3" r="10">
      <c t="s" r="A10" s="3">
        <v>500</v>
      </c>
    </row>
    <row spans="1:3" r="11">
      <c t="s" r="A11" s="4">
        <v>503</v>
      </c>
      <c t="n" r="B11" s="6">
        <v>0</v>
      </c>
      <c t="n" r="C11" s="6">
        <v>200000</v>
      </c>
    </row>
    <row spans="1:3" r="12">
      <c t="s" r="A12" s="4">
        <v>504</v>
      </c>
      <c t="n" r="B12" s="6">
        <v>100000</v>
      </c>
      <c t="n" r="C12" s="6">
        <v>100000</v>
      </c>
    </row>
    <row spans="1:3" r="13">
      <c t="s" r="A13" s="4">
        <v>506</v>
      </c>
    </row>
    <row spans="1:3" r="14">
      <c t="s" r="A14" s="3">
        <v>500</v>
      </c>
    </row>
    <row spans="1:3" r="15">
      <c t="s" r="A15" s="4">
        <v>503</v>
      </c>
      <c t="n" r="B15" s="6">
        <v>3800000</v>
      </c>
      <c t="n" r="C15" s="6">
        <v>2600000</v>
      </c>
    </row>
    <row spans="1:3" r="16">
      <c t="s" r="A16" s="4">
        <v>504</v>
      </c>
      <c t="n" r="B16" s="6">
        <v>1800000</v>
      </c>
      <c t="n" r="C16" s="6">
        <v>1000000</v>
      </c>
    </row>
    <row spans="1:3" r="17">
      <c t="s" r="A17" s="4">
        <v>507</v>
      </c>
    </row>
    <row spans="1:3" r="18">
      <c t="s" r="A18" s="3">
        <v>500</v>
      </c>
    </row>
    <row spans="1:3" r="19">
      <c t="s" r="A19" s="4">
        <v>504</v>
      </c>
      <c t="n" r="B19" s="6">
        <v>1000000</v>
      </c>
      <c t="n" r="C19" s="6">
        <v>200000</v>
      </c>
    </row>
    <row spans="1:3" r="20">
      <c t="s" r="A20" s="4">
        <v>508</v>
      </c>
      <c t="n" r="B20" s="13">
        <v>13.1</v>
      </c>
      <c t="n" r="C20" s="13">
        <v>3.3</v>
      </c>
    </row>
    <row spans="1:3" r="21">
      <c t="s" r="A21" s="4">
        <v>509</v>
      </c>
    </row>
    <row spans="1:3" r="22">
      <c t="s" r="A22" s="3">
        <v>500</v>
      </c>
    </row>
    <row spans="1:3" r="23">
      <c t="s" r="A23" s="4">
        <v>510</v>
      </c>
      <c t="n" r="B23" s="6">
        <v>30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511</v>
      </c>
      <c t="s" r="C1" s="2">
        <v>1</v>
      </c>
    </row>
    <row spans="1:4" r="2">
      <c t="s" r="C2" s="2">
        <v>2</v>
      </c>
      <c t="s" r="D2" s="2">
        <v>27</v>
      </c>
    </row>
    <row spans="1:4" r="3">
      <c t="s" r="A3" s="3">
        <v>174</v>
      </c>
    </row>
    <row spans="1:4" r="4">
      <c t="s" r="A4" s="4">
        <v>44</v>
      </c>
      <c t="n" r="C4" s="7">
        <v>0</v>
      </c>
      <c t="n" r="D4" s="7">
        <v>143</v>
      </c>
    </row>
    <row spans="1:4" r="5">
      <c t="s" r="A5" s="4">
        <v>47</v>
      </c>
      <c t="n" r="C5" s="6">
        <v>-15</v>
      </c>
      <c t="n" r="D5" s="6">
        <v>-14</v>
      </c>
    </row>
    <row spans="1:4" r="6">
      <c t="s" r="A6" s="4">
        <v>512</v>
      </c>
      <c t="n" r="C6" s="6">
        <v>-15</v>
      </c>
      <c t="n" r="D6" s="6">
        <v>129</v>
      </c>
    </row>
    <row spans="1:4" r="7">
      <c t="s" r="A7" s="4">
        <v>513</v>
      </c>
      <c t="n" r="C7" s="6">
        <v>0</v>
      </c>
      <c t="n" r="D7" s="6">
        <v>46</v>
      </c>
    </row>
    <row spans="1:4" r="8">
      <c t="s" r="A8" s="4">
        <v>514</v>
      </c>
      <c t="n" r="C8" s="7">
        <v>-15</v>
      </c>
      <c t="n" r="D8" s="7">
        <v>175</v>
      </c>
    </row>
    <row spans="1:4" r="9">
      <c t="s" r="A9" s="4">
        <v>515</v>
      </c>
      <c t="n" r="C9" s="14">
        <v>580.8</v>
      </c>
      <c t="n" r="D9" s="6">
        <v>581</v>
      </c>
    </row>
    <row spans="1:4" r="10">
      <c t="s" r="A10" s="4">
        <v>516</v>
      </c>
      <c t="s" r="B10" s="4">
        <v>58</v>
      </c>
      <c t="n" r="C10" s="6">
        <v>0</v>
      </c>
      <c t="n" r="D10" s="14">
        <v>1.7</v>
      </c>
    </row>
    <row spans="1:4" r="11">
      <c t="s" r="A11" s="4">
        <v>517</v>
      </c>
      <c t="n" r="C11" s="14">
        <v>580.8</v>
      </c>
      <c t="n" r="D11" s="14">
        <v>582.7</v>
      </c>
    </row>
    <row spans="1:4" r="12">
      <c t="s" r="A12" s="4">
        <v>518</v>
      </c>
      <c t="n" r="C12" s="8">
        <v>-0.03</v>
      </c>
      <c t="n" r="D12" s="8">
        <v>0.22</v>
      </c>
    </row>
    <row spans="1:4" r="13">
      <c t="s" r="A13" s="4">
        <v>519</v>
      </c>
      <c t="n" r="C13" s="6">
        <v>0</v>
      </c>
      <c t="n" r="D13" s="9">
        <v>0.08</v>
      </c>
    </row>
    <row spans="1:4" r="14">
      <c t="s" r="A14" s="4">
        <v>520</v>
      </c>
      <c t="n" r="C14" s="8">
        <v>-0.03</v>
      </c>
      <c t="n" r="D14" s="8">
        <v>0.3</v>
      </c>
    </row>
    <row spans="1:4" r="15">
      <c t="n" r="A15"/>
    </row>
    <row spans="1:4" r="16">
      <c t="s" r="A16" s="4">
        <v>58</v>
      </c>
      <c t="s" r="B16" s="4">
        <v>521</v>
      </c>
    </row>
  </sheetData>
  <mergeCells count="4">
    <mergeCell ref="A1:B2"/>
    <mergeCell ref="C1:D1"/>
    <mergeCell ref="A15:C15"/>
    <mergeCell ref="B16:C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522</v>
      </c>
      <c t="s" r="B1" s="2">
        <v>308</v>
      </c>
      <c t="s" r="C1" s="2">
        <v>1</v>
      </c>
    </row>
    <row spans="1:5" r="2">
      <c t="s" r="B2" s="2">
        <v>317</v>
      </c>
      <c t="s" r="C2" s="2">
        <v>2</v>
      </c>
      <c t="s" r="D2" s="2">
        <v>27</v>
      </c>
      <c t="s" r="E2" s="2">
        <v>75</v>
      </c>
    </row>
    <row spans="1:5" r="3">
      <c t="s" r="A3" s="3">
        <v>523</v>
      </c>
    </row>
    <row spans="1:5" r="4">
      <c t="s" r="A4" s="4">
        <v>524</v>
      </c>
      <c t="n" r="C4" s="7">
        <v>678</v>
      </c>
      <c t="n" r="D4" s="7">
        <v>650</v>
      </c>
    </row>
    <row spans="1:5" r="5">
      <c t="s" r="A5" s="4">
        <v>80</v>
      </c>
      <c t="n" r="C5" s="6">
        <v>535</v>
      </c>
      <c t="n" r="E5" s="7">
        <v>513</v>
      </c>
    </row>
    <row spans="1:5" r="6">
      <c t="s" r="A6" s="4">
        <v>525</v>
      </c>
      <c t="n" r="C6" s="6">
        <v>250</v>
      </c>
    </row>
    <row spans="1:5" r="7">
      <c t="s" r="A7" s="4">
        <v>526</v>
      </c>
      <c t="n" r="B7" s="7">
        <v>30</v>
      </c>
    </row>
    <row spans="1:5" r="8">
      <c t="s" r="A8" s="4">
        <v>527</v>
      </c>
    </row>
    <row spans="1:5" r="9">
      <c t="s" r="A9" s="3">
        <v>523</v>
      </c>
    </row>
    <row spans="1:5" r="10">
      <c t="s" r="A10" s="4">
        <v>524</v>
      </c>
      <c t="n" r="C10" s="6">
        <v>2</v>
      </c>
      <c t="n" r="D10" s="7">
        <v>5</v>
      </c>
    </row>
    <row spans="1:5" r="11">
      <c t="s" r="A11" s="4">
        <v>528</v>
      </c>
      <c t="n" r="C11" s="6">
        <v>101</v>
      </c>
    </row>
    <row spans="1:5" r="12">
      <c t="s" r="A12" s="4">
        <v>529</v>
      </c>
    </row>
    <row spans="1:5" r="13">
      <c t="s" r="A13" s="3">
        <v>523</v>
      </c>
    </row>
    <row spans="1:5" r="14">
      <c t="s" r="A14" s="4">
        <v>80</v>
      </c>
      <c t="n" r="C14" s="7">
        <v>5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30</v>
      </c>
      <c t="s" r="B1" s="2">
        <v>1</v>
      </c>
    </row>
    <row spans="1:3" r="2">
      <c t="s" r="B2" s="2">
        <v>2</v>
      </c>
      <c t="s" r="C2" s="2">
        <v>27</v>
      </c>
    </row>
    <row spans="1:3" r="3">
      <c t="s" r="A3" s="4">
        <v>531</v>
      </c>
    </row>
    <row spans="1:3" r="4">
      <c t="s" r="A4" s="3">
        <v>532</v>
      </c>
    </row>
    <row spans="1:3" r="5">
      <c t="s" r="A5" s="4">
        <v>533</v>
      </c>
      <c t="n" r="B5" s="7">
        <v>0</v>
      </c>
      <c t="n" r="C5" s="7">
        <v>0</v>
      </c>
    </row>
    <row spans="1:3" r="6">
      <c t="s" r="A6" s="4">
        <v>534</v>
      </c>
      <c t="n" r="B6" s="6">
        <v>3</v>
      </c>
      <c t="n" r="C6" s="6">
        <v>4</v>
      </c>
    </row>
    <row spans="1:3" r="7">
      <c t="s" r="A7" s="4">
        <v>535</v>
      </c>
      <c t="n" r="B7" s="6">
        <v>-4</v>
      </c>
      <c t="n" r="C7" s="6">
        <v>-5</v>
      </c>
    </row>
    <row spans="1:3" r="8">
      <c t="s" r="A8" s="4">
        <v>536</v>
      </c>
      <c t="n" r="B8" s="6">
        <v>1</v>
      </c>
      <c t="n" r="C8" s="6">
        <v>1</v>
      </c>
    </row>
    <row spans="1:3" r="9">
      <c t="s" r="A9" s="4">
        <v>537</v>
      </c>
      <c t="n" r="B9" s="6">
        <v>0</v>
      </c>
      <c t="n" r="C9" s="6">
        <v>0</v>
      </c>
    </row>
    <row spans="1:3" r="10">
      <c t="s" r="A10" s="4">
        <v>538</v>
      </c>
      <c t="n" r="B10" s="6">
        <v>0</v>
      </c>
      <c t="n" r="C10" s="6">
        <v>0</v>
      </c>
    </row>
    <row spans="1:3" r="11">
      <c t="s" r="A11" s="4">
        <v>539</v>
      </c>
      <c t="n" r="B11" s="6">
        <v>0</v>
      </c>
      <c t="n" r="C11" s="6">
        <v>0</v>
      </c>
    </row>
    <row spans="1:3" r="12">
      <c t="s" r="A12" s="4">
        <v>540</v>
      </c>
    </row>
    <row spans="1:3" r="13">
      <c t="s" r="A13" s="3">
        <v>532</v>
      </c>
    </row>
    <row spans="1:3" r="14">
      <c t="s" r="A14" s="4">
        <v>533</v>
      </c>
      <c t="n" r="B14" s="6">
        <v>2</v>
      </c>
      <c t="n" r="C14" s="6">
        <v>2</v>
      </c>
    </row>
    <row spans="1:3" r="15">
      <c t="s" r="A15" s="4">
        <v>534</v>
      </c>
      <c t="n" r="B15" s="6">
        <v>7</v>
      </c>
      <c t="n" r="C15" s="6">
        <v>11</v>
      </c>
    </row>
    <row spans="1:3" r="16">
      <c t="s" r="A16" s="4">
        <v>535</v>
      </c>
      <c t="n" r="B16" s="6">
        <v>-14</v>
      </c>
      <c t="n" r="C16" s="6">
        <v>-16</v>
      </c>
    </row>
    <row spans="1:3" r="17">
      <c t="s" r="A17" s="4">
        <v>536</v>
      </c>
      <c t="n" r="B17" s="6">
        <v>4</v>
      </c>
      <c t="n" r="C17" s="6">
        <v>4</v>
      </c>
    </row>
    <row spans="1:3" r="18">
      <c t="s" r="A18" s="4">
        <v>537</v>
      </c>
      <c t="n" r="B18" s="6">
        <v>0</v>
      </c>
      <c t="n" r="C18" s="6">
        <v>0</v>
      </c>
    </row>
    <row spans="1:3" r="19">
      <c t="s" r="A19" s="4">
        <v>538</v>
      </c>
      <c t="n" r="B19" s="6">
        <v>0</v>
      </c>
      <c t="n" r="C19" s="6">
        <v>-1</v>
      </c>
    </row>
    <row spans="1:3" r="20">
      <c t="s" r="A20" s="4">
        <v>539</v>
      </c>
      <c t="n" r="B20" s="6">
        <v>-1</v>
      </c>
      <c t="n" r="C20" s="6">
        <v>0</v>
      </c>
    </row>
    <row spans="1:3" r="21">
      <c t="s" r="A21" s="4">
        <v>541</v>
      </c>
    </row>
    <row spans="1:3" r="22">
      <c t="s" r="A22" s="3">
        <v>532</v>
      </c>
    </row>
    <row spans="1:3" r="23">
      <c t="s" r="A23" s="4">
        <v>533</v>
      </c>
      <c t="n" r="B23" s="6">
        <v>0</v>
      </c>
      <c t="n" r="C23" s="6">
        <v>0</v>
      </c>
    </row>
    <row spans="1:3" r="24">
      <c t="s" r="A24" s="4">
        <v>534</v>
      </c>
      <c t="n" r="B24" s="6">
        <v>1</v>
      </c>
      <c t="n" r="C24" s="6">
        <v>1</v>
      </c>
    </row>
    <row spans="1:3" r="25">
      <c t="s" r="A25" s="4">
        <v>535</v>
      </c>
      <c t="n" r="B25" s="6">
        <v>0</v>
      </c>
      <c t="n" r="C25" s="6">
        <v>0</v>
      </c>
    </row>
    <row spans="1:3" r="26">
      <c t="s" r="A26" s="4">
        <v>536</v>
      </c>
      <c t="n" r="B26" s="6">
        <v>0</v>
      </c>
      <c t="n" r="C26" s="6">
        <v>0</v>
      </c>
    </row>
    <row spans="1:3" r="27">
      <c t="s" r="A27" s="4">
        <v>537</v>
      </c>
      <c t="n" r="B27" s="6">
        <v>-1</v>
      </c>
      <c t="n" r="C27" s="6">
        <v>-1</v>
      </c>
    </row>
    <row spans="1:3" r="28">
      <c t="s" r="A28" s="4">
        <v>538</v>
      </c>
      <c t="n" r="B28" s="6">
        <v>0</v>
      </c>
      <c t="n" r="C28" s="6">
        <v>0</v>
      </c>
    </row>
    <row spans="1:3" r="29">
      <c t="s" r="A29" s="4">
        <v>539</v>
      </c>
      <c t="n" r="B29" s="7">
        <v>0</v>
      </c>
      <c t="n" r="C2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16</v>
      </c>
      <c t="s" r="B1" s="2">
        <v>2</v>
      </c>
      <c t="s" r="C1" s="2">
        <v>75</v>
      </c>
    </row>
    <row spans="1:3" r="2">
      <c t="s" r="A2" s="4">
        <v>23</v>
      </c>
    </row>
    <row spans="1:3" r="3">
      <c t="s" r="A3" s="4">
        <v>117</v>
      </c>
      <c t="n" r="B3" s="8">
        <v>0.01</v>
      </c>
      <c t="n" r="C3" s="8">
        <v>0.01</v>
      </c>
    </row>
    <row spans="1:3" r="4">
      <c t="s" r="A4" s="4">
        <v>118</v>
      </c>
      <c t="n" r="B4" s="6">
        <v>1500000000</v>
      </c>
      <c t="n" r="C4" s="6">
        <v>1500000000</v>
      </c>
    </row>
    <row spans="1:3" r="5">
      <c t="s" r="A5" s="4">
        <v>119</v>
      </c>
      <c t="n" r="B5" s="6">
        <v>381685162</v>
      </c>
      <c t="n" r="C5" s="6">
        <v>380490770</v>
      </c>
    </row>
    <row spans="1:3" r="6">
      <c t="s" r="A6" s="4">
        <v>120</v>
      </c>
      <c t="n" r="B6" s="6">
        <v>381685162</v>
      </c>
      <c t="n" r="C6" s="6">
        <v>380490770</v>
      </c>
    </row>
    <row spans="1:3" r="7">
      <c t="s" r="A7" s="4">
        <v>121</v>
      </c>
      <c t="n" r="B7" s="6">
        <v>27368413</v>
      </c>
      <c t="n" r="C7" s="6">
        <v>27368413</v>
      </c>
    </row>
    <row spans="1:3" r="8">
      <c t="s" r="A8" s="4">
        <v>25</v>
      </c>
    </row>
    <row spans="1:3" r="9">
      <c t="s" r="A9" s="4">
        <v>117</v>
      </c>
      <c t="n" r="B9" s="8">
        <v>0.01</v>
      </c>
      <c t="n" r="C9" s="8">
        <v>0.01</v>
      </c>
    </row>
    <row spans="1:3" r="10">
      <c t="s" r="A10" s="4">
        <v>118</v>
      </c>
      <c t="n" r="B10" s="6">
        <v>750000000</v>
      </c>
      <c t="n" r="C10" s="6">
        <v>750000000</v>
      </c>
    </row>
    <row spans="1:3" r="11">
      <c t="s" r="A11" s="4">
        <v>119</v>
      </c>
      <c t="n" r="B11" s="6">
        <v>199630240</v>
      </c>
      <c t="n" r="C11" s="6">
        <v>199630240</v>
      </c>
    </row>
    <row spans="1:3" r="12">
      <c t="s" r="A12" s="4">
        <v>120</v>
      </c>
      <c t="n" r="B12" s="6">
        <v>199630240</v>
      </c>
      <c t="n" r="C12" s="6">
        <v>199630240</v>
      </c>
    </row>
    <row spans="1:3" r="13">
      <c t="s" r="A13" s="4">
        <v>121</v>
      </c>
      <c t="n" r="B13" s="6">
        <v>78430424</v>
      </c>
      <c t="n" r="C13" s="6">
        <v>7843042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2</v>
      </c>
      <c t="s" r="B1" s="2">
        <v>1</v>
      </c>
    </row>
    <row spans="1:3" r="2">
      <c t="s" r="B2" s="2">
        <v>2</v>
      </c>
      <c t="s" r="C2" s="2">
        <v>27</v>
      </c>
    </row>
    <row spans="1:3" r="3">
      <c t="s" r="A3" s="4">
        <v>543</v>
      </c>
    </row>
    <row spans="1:3" r="4">
      <c t="s" r="A4" s="3">
        <v>532</v>
      </c>
    </row>
    <row spans="1:3" r="5">
      <c t="s" r="A5" s="4">
        <v>544</v>
      </c>
      <c t="n" r="B5" s="7">
        <v>12</v>
      </c>
      <c t="n" r="C5" s="7">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545</v>
      </c>
      <c t="s" r="B1" s="2">
        <v>1</v>
      </c>
    </row>
    <row spans="1:3" r="2">
      <c t="s" r="B2" s="2">
        <v>2</v>
      </c>
      <c t="s" r="C2" s="2">
        <v>27</v>
      </c>
    </row>
    <row spans="1:3" r="3">
      <c t="s" r="A3" s="3">
        <v>546</v>
      </c>
    </row>
    <row spans="1:3" r="4">
      <c t="s" r="A4" s="4">
        <v>547</v>
      </c>
      <c t="n" r="C4" s="7">
        <v>106000000</v>
      </c>
    </row>
    <row spans="1:3" r="5">
      <c t="s" r="A5" s="4">
        <v>548</v>
      </c>
      <c t="n" r="B5" s="7">
        <v>34000000</v>
      </c>
      <c t="n" r="C5" s="6">
        <v>19000000</v>
      </c>
    </row>
    <row spans="1:3" r="6">
      <c t="s" r="A6" s="4">
        <v>549</v>
      </c>
      <c t="n" r="B6" s="7">
        <v>0</v>
      </c>
      <c t="n" r="C6" s="6">
        <v>1000000</v>
      </c>
    </row>
    <row spans="1:3" r="7">
      <c t="s" r="A7" s="4">
        <v>550</v>
      </c>
    </row>
    <row spans="1:3" r="8">
      <c t="s" r="A8" s="3">
        <v>546</v>
      </c>
    </row>
    <row spans="1:3" r="9">
      <c t="s" r="A9" s="4">
        <v>325</v>
      </c>
      <c t="n" r="C9" s="7">
        <v>151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3"/>
    <col customWidth="1" max="2" min="2" width="44"/>
  </cols>
  <sheetData>
    <row spans="1:2" r="1">
      <c t="s" r="A1" s="1">
        <v>551</v>
      </c>
      <c t="s" r="B1" s="2">
        <v>1</v>
      </c>
    </row>
    <row spans="1:2" r="2">
      <c t="s" r="B2" s="2">
        <v>552</v>
      </c>
    </row>
    <row spans="1:2" r="3">
      <c t="s" r="A3" s="3">
        <v>553</v>
      </c>
    </row>
    <row spans="1:2" r="4">
      <c t="s" r="A4" s="4">
        <v>554</v>
      </c>
      <c t="n" r="B4" s="6">
        <v>5</v>
      </c>
    </row>
    <row spans="1:2" r="5">
      <c t="s" r="A5" s="4">
        <v>555</v>
      </c>
    </row>
    <row spans="1:2" r="6">
      <c t="s" r="A6" s="3">
        <v>553</v>
      </c>
    </row>
    <row spans="1:2" r="7">
      <c t="s" r="A7" s="4">
        <v>556</v>
      </c>
      <c t="n" r="B7" s="6">
        <v>18</v>
      </c>
    </row>
    <row spans="1:2" r="8">
      <c t="s" r="A8" s="4">
        <v>557</v>
      </c>
    </row>
    <row spans="1:2" r="9">
      <c t="s" r="A9" s="3">
        <v>553</v>
      </c>
    </row>
    <row spans="1:2" r="10">
      <c t="s" r="A10" s="4">
        <v>558</v>
      </c>
      <c t="n" r="B10" s="6">
        <v>120</v>
      </c>
    </row>
    <row spans="1:2" r="11">
      <c t="s" r="A11" s="4">
        <v>559</v>
      </c>
    </row>
    <row spans="1:2" r="12">
      <c t="s" r="A12" s="3">
        <v>553</v>
      </c>
    </row>
    <row spans="1:2" r="13">
      <c t="s" r="A13" s="4">
        <v>284</v>
      </c>
      <c t="s" r="B13" s="4">
        <v>285</v>
      </c>
    </row>
    <row spans="1:2" r="14">
      <c t="s" r="A14" s="4">
        <v>560</v>
      </c>
    </row>
    <row spans="1:2" r="15">
      <c t="s" r="A15" s="3">
        <v>553</v>
      </c>
    </row>
    <row spans="1:2" r="16">
      <c t="s" r="A16" s="4">
        <v>284</v>
      </c>
      <c t="s" r="B16" s="4">
        <v>561</v>
      </c>
    </row>
    <row spans="1:2" r="17">
      <c t="s" r="A17" s="4">
        <v>562</v>
      </c>
      <c t="s" r="B17" s="4">
        <v>563</v>
      </c>
    </row>
    <row spans="1:2" r="18">
      <c t="s" r="A18" s="4">
        <v>564</v>
      </c>
    </row>
    <row spans="1:2" r="19">
      <c t="s" r="A19" s="3">
        <v>553</v>
      </c>
    </row>
    <row spans="1:2" r="20">
      <c t="s" r="A20" s="4">
        <v>565</v>
      </c>
      <c t="n" r="B20" s="6">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6</v>
      </c>
      <c t="s" r="B1" s="2">
        <v>1</v>
      </c>
    </row>
    <row spans="1:3" r="2">
      <c t="s" r="B2" s="2">
        <v>2</v>
      </c>
      <c t="s" r="C2" s="2">
        <v>27</v>
      </c>
    </row>
    <row spans="1:3" r="3">
      <c t="s" r="A3" s="3">
        <v>553</v>
      </c>
    </row>
    <row spans="1:3" r="4">
      <c t="s" r="A4" s="4">
        <v>328</v>
      </c>
      <c t="n" r="B4" s="7">
        <v>1965</v>
      </c>
      <c t="n" r="C4" s="7">
        <v>2014</v>
      </c>
    </row>
    <row spans="1:3" r="5">
      <c t="s" r="A5" s="4">
        <v>34</v>
      </c>
      <c t="n" r="B5" s="6">
        <v>1965</v>
      </c>
      <c t="n" r="C5" s="6">
        <v>2014</v>
      </c>
    </row>
    <row spans="1:3" r="6">
      <c t="s" r="A6" s="4">
        <v>567</v>
      </c>
      <c t="n" r="B6" s="6">
        <v>130</v>
      </c>
      <c t="n" r="C6" s="6">
        <v>165</v>
      </c>
    </row>
    <row spans="1:3" r="7">
      <c t="s" r="A7" s="4">
        <v>37</v>
      </c>
      <c t="n" r="B7" s="6">
        <v>-120</v>
      </c>
      <c t="n" r="C7" s="6">
        <v>-121</v>
      </c>
    </row>
    <row spans="1:3" r="8">
      <c t="s" r="A8" s="4">
        <v>38</v>
      </c>
      <c t="n" r="B8" s="6">
        <v>-20</v>
      </c>
      <c t="n" r="C8" s="6">
        <v>-17</v>
      </c>
    </row>
    <row spans="1:3" r="9">
      <c t="s" r="A9" s="4">
        <v>39</v>
      </c>
      <c t="n" r="B9" s="6">
        <v>-15</v>
      </c>
      <c t="n" r="C9" s="6">
        <v>8</v>
      </c>
    </row>
    <row spans="1:3" r="10">
      <c t="s" r="A10" s="4">
        <v>40</v>
      </c>
      <c t="n" r="B10" s="6">
        <v>7</v>
      </c>
      <c t="n" r="C10" s="6">
        <v>12</v>
      </c>
    </row>
    <row spans="1:3" r="11">
      <c t="s" r="A11" s="4">
        <v>41</v>
      </c>
      <c t="n" r="B11" s="6">
        <v>17</v>
      </c>
      <c t="n" r="C11" s="6">
        <v>5</v>
      </c>
    </row>
    <row spans="1:3" r="12">
      <c t="s" r="A12" s="4">
        <v>42</v>
      </c>
      <c t="n" r="B12" s="6">
        <v>-1</v>
      </c>
      <c t="n" r="C12" s="6">
        <v>52</v>
      </c>
    </row>
    <row spans="1:3" r="13">
      <c t="s" r="A13" s="4">
        <v>43</v>
      </c>
      <c t="n" r="B13" s="6">
        <v>1</v>
      </c>
      <c t="n" r="C13" s="6">
        <v>91</v>
      </c>
    </row>
    <row spans="1:3" r="14">
      <c t="s" r="A14" s="4">
        <v>44</v>
      </c>
      <c t="n" r="B14" s="6">
        <v>0</v>
      </c>
      <c t="n" r="C14" s="6">
        <v>143</v>
      </c>
    </row>
    <row spans="1:3" r="15">
      <c t="s" r="A15" s="4">
        <v>348</v>
      </c>
    </row>
    <row spans="1:3" r="16">
      <c t="s" r="A16" s="3">
        <v>553</v>
      </c>
    </row>
    <row spans="1:3" r="17">
      <c t="s" r="A17" s="4">
        <v>328</v>
      </c>
      <c t="n" r="B17" s="6">
        <v>1222</v>
      </c>
      <c t="n" r="C17" s="6">
        <v>1290</v>
      </c>
    </row>
    <row spans="1:3" r="18">
      <c t="s" r="A18" s="4">
        <v>567</v>
      </c>
      <c t="n" r="B18" s="6">
        <v>46</v>
      </c>
      <c t="n" r="C18" s="6">
        <v>83</v>
      </c>
    </row>
    <row spans="1:3" r="19">
      <c t="s" r="A19" s="4">
        <v>38</v>
      </c>
      <c t="n" r="B19" s="6">
        <v>-19</v>
      </c>
      <c t="n" r="C19" s="6">
        <v>-12</v>
      </c>
    </row>
    <row spans="1:3" r="20">
      <c t="s" r="A20" s="4">
        <v>555</v>
      </c>
    </row>
    <row spans="1:3" r="21">
      <c t="s" r="A21" s="3">
        <v>553</v>
      </c>
    </row>
    <row spans="1:3" r="22">
      <c t="s" r="A22" s="4">
        <v>328</v>
      </c>
      <c t="n" r="B22" s="6">
        <v>389</v>
      </c>
      <c t="n" r="C22" s="6">
        <v>409</v>
      </c>
    </row>
    <row spans="1:3" r="23">
      <c t="s" r="A23" s="4">
        <v>567</v>
      </c>
      <c t="n" r="B23" s="6">
        <v>48</v>
      </c>
      <c t="n" r="C23" s="6">
        <v>42</v>
      </c>
    </row>
    <row spans="1:3" r="24">
      <c t="s" r="A24" s="4">
        <v>568</v>
      </c>
    </row>
    <row spans="1:3" r="25">
      <c t="s" r="A25" s="3">
        <v>553</v>
      </c>
    </row>
    <row spans="1:3" r="26">
      <c t="s" r="A26" s="4">
        <v>328</v>
      </c>
      <c t="n" r="B26" s="6">
        <v>226</v>
      </c>
      <c t="n" r="C26" s="6">
        <v>191</v>
      </c>
    </row>
    <row spans="1:3" r="27">
      <c t="s" r="A27" s="4">
        <v>567</v>
      </c>
      <c t="n" r="B27" s="6">
        <v>67</v>
      </c>
      <c t="n" r="C27" s="6">
        <v>57</v>
      </c>
    </row>
    <row spans="1:3" r="28">
      <c t="s" r="A28" s="4">
        <v>564</v>
      </c>
    </row>
    <row spans="1:3" r="29">
      <c t="s" r="A29" s="3">
        <v>553</v>
      </c>
    </row>
    <row spans="1:3" r="30">
      <c t="s" r="A30" s="4">
        <v>328</v>
      </c>
      <c t="n" r="B30" s="6">
        <v>128</v>
      </c>
      <c t="n" r="C30" s="6">
        <v>124</v>
      </c>
    </row>
    <row spans="1:3" r="31">
      <c t="s" r="A31" s="4">
        <v>567</v>
      </c>
      <c t="n" r="B31" s="6">
        <v>14</v>
      </c>
      <c t="n" r="C31" s="6">
        <v>28</v>
      </c>
    </row>
    <row spans="1:3" r="32">
      <c t="s" r="A32" s="4">
        <v>569</v>
      </c>
    </row>
    <row spans="1:3" r="33">
      <c t="s" r="A33" s="3">
        <v>553</v>
      </c>
    </row>
    <row spans="1:3" r="34">
      <c t="s" r="A34" s="4">
        <v>328</v>
      </c>
      <c t="n" r="B34" s="6">
        <v>0</v>
      </c>
      <c t="n" r="C34" s="6">
        <v>0</v>
      </c>
    </row>
    <row spans="1:3" r="35">
      <c t="s" r="A35" s="4">
        <v>567</v>
      </c>
      <c t="n" r="B35" s="7">
        <v>-45</v>
      </c>
      <c t="n" r="C35" s="7">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64"/>
    <col customWidth="1" max="3" min="3" width="14"/>
    <col customWidth="1" max="4" min="4" width="14"/>
  </cols>
  <sheetData>
    <row spans="1:4" r="1">
      <c t="s" r="A1" s="1">
        <v>570</v>
      </c>
      <c t="s" r="C1" s="2">
        <v>2</v>
      </c>
      <c t="s" r="D1" s="2">
        <v>75</v>
      </c>
    </row>
    <row spans="1:4" r="2">
      <c t="s" r="A2" s="3">
        <v>571</v>
      </c>
    </row>
    <row spans="1:4" r="3">
      <c t="s" r="A3" s="4">
        <v>83</v>
      </c>
      <c t="n" r="C3" s="7">
        <v>2269</v>
      </c>
      <c t="n" r="D3" s="7">
        <v>2270</v>
      </c>
    </row>
    <row spans="1:4" r="4">
      <c t="s" r="A4" s="4">
        <v>89</v>
      </c>
      <c t="n" r="C4" s="6">
        <v>15269</v>
      </c>
      <c t="n" r="D4" s="6">
        <v>15483</v>
      </c>
    </row>
    <row spans="1:4" r="5">
      <c t="s" r="A5" s="4">
        <v>348</v>
      </c>
    </row>
    <row spans="1:4" r="6">
      <c t="s" r="A6" s="3">
        <v>571</v>
      </c>
    </row>
    <row spans="1:4" r="7">
      <c t="s" r="A7" s="4">
        <v>89</v>
      </c>
      <c t="n" r="C7" s="6">
        <v>6931</v>
      </c>
      <c t="n" r="D7" s="6">
        <v>6728</v>
      </c>
    </row>
    <row spans="1:4" r="8">
      <c t="s" r="A8" s="4">
        <v>555</v>
      </c>
    </row>
    <row spans="1:4" r="9">
      <c t="s" r="A9" s="3">
        <v>571</v>
      </c>
    </row>
    <row spans="1:4" r="10">
      <c t="s" r="A10" s="4">
        <v>89</v>
      </c>
      <c t="n" r="C10" s="6">
        <v>1877</v>
      </c>
      <c t="n" r="D10" s="6">
        <v>1855</v>
      </c>
    </row>
    <row spans="1:4" r="11">
      <c t="s" r="A11" s="4">
        <v>568</v>
      </c>
    </row>
    <row spans="1:4" r="12">
      <c t="s" r="A12" s="3">
        <v>571</v>
      </c>
    </row>
    <row spans="1:4" r="13">
      <c t="s" r="A13" s="4">
        <v>89</v>
      </c>
      <c t="n" r="C13" s="6">
        <v>2152</v>
      </c>
      <c t="n" r="D13" s="6">
        <v>2158</v>
      </c>
    </row>
    <row spans="1:4" r="14">
      <c t="s" r="A14" s="4">
        <v>564</v>
      </c>
    </row>
    <row spans="1:4" r="15">
      <c t="s" r="A15" s="3">
        <v>571</v>
      </c>
    </row>
    <row spans="1:4" r="16">
      <c t="s" r="A16" s="4">
        <v>89</v>
      </c>
      <c t="n" r="C16" s="6">
        <v>1117</v>
      </c>
      <c t="n" r="D16" s="6">
        <v>1101</v>
      </c>
    </row>
    <row spans="1:4" r="17">
      <c t="s" r="A17" s="4">
        <v>569</v>
      </c>
    </row>
    <row spans="1:4" r="18">
      <c t="s" r="A18" s="3">
        <v>571</v>
      </c>
    </row>
    <row spans="1:4" r="19">
      <c t="s" r="A19" s="4">
        <v>89</v>
      </c>
      <c t="s" r="B19" s="4">
        <v>58</v>
      </c>
      <c t="n" r="C19" s="7">
        <v>923</v>
      </c>
      <c t="n" r="D19" s="7">
        <v>1371</v>
      </c>
    </row>
    <row spans="1:4" r="20">
      <c t="n" r="A20"/>
    </row>
    <row spans="1:4" r="21">
      <c t="s" r="A21" s="4">
        <v>58</v>
      </c>
      <c t="s" r="B21" s="4">
        <v>572</v>
      </c>
    </row>
  </sheetData>
  <mergeCells count="3">
    <mergeCell ref="A1:B1"/>
    <mergeCell ref="A20:C20"/>
    <mergeCell ref="B21:C2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3</v>
      </c>
      <c t="s" r="B1" s="2">
        <v>2</v>
      </c>
      <c t="s" r="C1" s="2">
        <v>75</v>
      </c>
    </row>
    <row spans="1:3" r="2">
      <c t="s" r="A2" s="3">
        <v>553</v>
      </c>
    </row>
    <row spans="1:3" r="3">
      <c t="s" r="A3" s="4">
        <v>574</v>
      </c>
      <c t="n" r="B3" s="7">
        <v>6270</v>
      </c>
      <c t="n" r="C3" s="7">
        <v>5921</v>
      </c>
    </row>
    <row spans="1:3" r="4">
      <c t="s" r="A4" s="4">
        <v>348</v>
      </c>
    </row>
    <row spans="1:3" r="5">
      <c t="s" r="A5" s="3">
        <v>553</v>
      </c>
    </row>
    <row spans="1:3" r="6">
      <c t="s" r="A6" s="4">
        <v>574</v>
      </c>
      <c t="n" r="B6" s="6">
        <v>2987</v>
      </c>
      <c t="n" r="C6" s="6">
        <v>2651</v>
      </c>
    </row>
    <row spans="1:3" r="7">
      <c t="s" r="A7" s="4">
        <v>555</v>
      </c>
    </row>
    <row spans="1:3" r="8">
      <c t="s" r="A8" s="3">
        <v>553</v>
      </c>
    </row>
    <row spans="1:3" r="9">
      <c t="s" r="A9" s="4">
        <v>574</v>
      </c>
      <c t="n" r="B9" s="6">
        <v>853</v>
      </c>
      <c t="n" r="C9" s="6">
        <v>869</v>
      </c>
    </row>
    <row spans="1:3" r="10">
      <c t="s" r="A10" s="4">
        <v>568</v>
      </c>
    </row>
    <row spans="1:3" r="11">
      <c t="s" r="A11" s="3">
        <v>553</v>
      </c>
    </row>
    <row spans="1:3" r="12">
      <c t="s" r="A12" s="4">
        <v>574</v>
      </c>
      <c t="n" r="B12" s="6">
        <v>1513</v>
      </c>
      <c t="n" r="C12" s="6">
        <v>1499</v>
      </c>
    </row>
    <row spans="1:3" r="13">
      <c t="s" r="A13" s="4">
        <v>564</v>
      </c>
    </row>
    <row spans="1:3" r="14">
      <c t="s" r="A14" s="3">
        <v>553</v>
      </c>
    </row>
    <row spans="1:3" r="15">
      <c t="s" r="A15" s="4">
        <v>574</v>
      </c>
      <c t="n" r="B15" s="6">
        <v>913</v>
      </c>
      <c t="n" r="C15" s="6">
        <v>898</v>
      </c>
    </row>
    <row spans="1:3" r="16">
      <c t="s" r="A16" s="4">
        <v>569</v>
      </c>
    </row>
    <row spans="1:3" r="17">
      <c t="s" r="A17" s="3">
        <v>553</v>
      </c>
    </row>
    <row spans="1:3" r="18">
      <c t="s" r="A18" s="4">
        <v>574</v>
      </c>
      <c t="n" r="B18" s="7">
        <v>4</v>
      </c>
      <c t="n" r="C18" s="7">
        <v>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5</v>
      </c>
      <c t="s" r="B1" s="2">
        <v>2</v>
      </c>
      <c t="s" r="C1" s="2">
        <v>75</v>
      </c>
    </row>
    <row spans="1:3" r="2">
      <c t="s" r="A2" s="3">
        <v>576</v>
      </c>
    </row>
    <row spans="1:3" r="3">
      <c t="s" r="A3" s="4">
        <v>577</v>
      </c>
      <c t="n" r="B3" s="7">
        <v>1511</v>
      </c>
      <c t="n" r="C3" s="7">
        <v>1442</v>
      </c>
    </row>
    <row spans="1:3" r="4">
      <c t="s" r="A4" s="4">
        <v>578</v>
      </c>
      <c t="n" r="B4" s="6">
        <v>-175</v>
      </c>
      <c t="n" r="C4" s="6">
        <v>-170</v>
      </c>
    </row>
    <row spans="1:3" r="5">
      <c t="s" r="A5" s="4">
        <v>579</v>
      </c>
      <c t="n" r="B5" s="6">
        <v>-42</v>
      </c>
      <c t="n" r="C5" s="6">
        <v>-43</v>
      </c>
    </row>
    <row spans="1:3" r="6">
      <c t="s" r="A6" s="4">
        <v>79</v>
      </c>
      <c t="n" r="B6" s="7">
        <v>1294</v>
      </c>
      <c t="n" r="C6" s="7">
        <v>122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80</v>
      </c>
      <c t="s" r="C1" s="2">
        <v>2</v>
      </c>
      <c t="s" r="D1" s="2">
        <v>75</v>
      </c>
    </row>
    <row spans="1:4" r="2">
      <c t="s" r="A2" s="3">
        <v>581</v>
      </c>
    </row>
    <row spans="1:4" r="3">
      <c t="s" r="A3" s="4">
        <v>582</v>
      </c>
      <c t="s" r="B3" s="4">
        <v>58</v>
      </c>
      <c t="n" r="C3" s="7">
        <v>233</v>
      </c>
      <c t="n" r="D3" s="7">
        <v>218</v>
      </c>
    </row>
    <row spans="1:4" r="4">
      <c t="s" r="A4" s="4">
        <v>583</v>
      </c>
      <c t="s" r="B4" s="4">
        <v>60</v>
      </c>
      <c t="n" r="C4" s="6">
        <v>58</v>
      </c>
      <c t="n" r="D4" s="6">
        <v>55</v>
      </c>
    </row>
    <row spans="1:4" r="5">
      <c t="s" r="A5" s="4">
        <v>584</v>
      </c>
      <c t="n" r="C5" s="6">
        <v>244</v>
      </c>
      <c t="n" r="D5" s="6">
        <v>240</v>
      </c>
    </row>
    <row spans="1:4" r="6">
      <c t="s" r="A6" s="4">
        <v>585</v>
      </c>
      <c t="n" r="C6" s="7">
        <v>535</v>
      </c>
      <c t="n" r="D6" s="7">
        <v>513</v>
      </c>
    </row>
    <row spans="1:4" r="7">
      <c t="n" r="A7"/>
    </row>
    <row spans="1:4" r="8">
      <c t="s" r="A8" s="4">
        <v>58</v>
      </c>
      <c t="s" r="B8" s="4">
        <v>586</v>
      </c>
    </row>
    <row spans="1:4" r="9">
      <c t="s" r="A9" s="4">
        <v>60</v>
      </c>
      <c t="s" r="B9" s="4">
        <v>587</v>
      </c>
    </row>
  </sheetData>
  <mergeCells count="4">
    <mergeCell ref="A1:B1"/>
    <mergeCell ref="A7:C7"/>
    <mergeCell ref="B8:C8"/>
    <mergeCell ref="B9:C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8</v>
      </c>
      <c t="s" r="B1" s="2">
        <v>2</v>
      </c>
      <c t="s" r="C1" s="2">
        <v>75</v>
      </c>
    </row>
    <row spans="1:3" r="2">
      <c t="s" r="A2" s="3">
        <v>589</v>
      </c>
    </row>
    <row spans="1:3" r="3">
      <c t="s" r="A3" s="4">
        <v>590</v>
      </c>
      <c t="n" r="B3" s="7">
        <v>317</v>
      </c>
      <c t="n" r="C3" s="7">
        <v>311</v>
      </c>
    </row>
    <row spans="1:3" r="4">
      <c t="s" r="A4" s="4">
        <v>33</v>
      </c>
      <c t="n" r="B4" s="6">
        <v>90</v>
      </c>
      <c t="n" r="C4" s="6">
        <v>85</v>
      </c>
    </row>
    <row spans="1:3" r="5">
      <c t="s" r="A5" s="4">
        <v>591</v>
      </c>
      <c t="n" r="B5" s="7">
        <v>407</v>
      </c>
      <c t="n" r="C5" s="7">
        <v>39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2</v>
      </c>
      <c t="s" r="B1" s="2">
        <v>2</v>
      </c>
      <c t="s" r="C1" s="2">
        <v>75</v>
      </c>
    </row>
    <row spans="1:3" r="2">
      <c t="s" r="A2" s="3">
        <v>593</v>
      </c>
    </row>
    <row spans="1:3" r="3">
      <c t="s" r="A3" s="4">
        <v>594</v>
      </c>
      <c t="n" r="B3" s="7">
        <v>44</v>
      </c>
      <c t="n" r="C3" s="7">
        <v>33</v>
      </c>
    </row>
    <row spans="1:3" r="4">
      <c t="s" r="A4" s="4">
        <v>595</v>
      </c>
      <c t="n" r="B4" s="6">
        <v>196</v>
      </c>
      <c t="n" r="C4" s="6">
        <v>179</v>
      </c>
    </row>
    <row spans="1:3" r="5">
      <c t="s" r="A5" s="4">
        <v>33</v>
      </c>
      <c t="n" r="B5" s="6">
        <v>270</v>
      </c>
      <c t="n" r="C5" s="6">
        <v>254</v>
      </c>
    </row>
    <row spans="1:3" r="6">
      <c t="s" r="A6" s="4">
        <v>596</v>
      </c>
      <c t="n" r="B6" s="7">
        <v>510</v>
      </c>
      <c t="n" r="C6" s="7">
        <v>46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2</v>
      </c>
      <c t="s" r="B1" s="2">
        <v>1</v>
      </c>
    </row>
    <row spans="1:3" r="2">
      <c t="s" r="B2" s="2">
        <v>2</v>
      </c>
      <c t="s" r="C2" s="2">
        <v>27</v>
      </c>
    </row>
    <row spans="1:3" r="3">
      <c t="s" r="A3" s="3">
        <v>123</v>
      </c>
    </row>
    <row spans="1:3" r="4">
      <c t="s" r="A4" s="4">
        <v>46</v>
      </c>
      <c t="n" r="B4" s="7">
        <v>0</v>
      </c>
      <c t="n" r="C4" s="7">
        <v>189</v>
      </c>
    </row>
    <row spans="1:3" r="5">
      <c t="s" r="A5" s="4">
        <v>124</v>
      </c>
      <c t="n" r="B5" s="6">
        <v>0</v>
      </c>
      <c t="n" r="C5" s="6">
        <v>46</v>
      </c>
    </row>
    <row spans="1:3" r="6">
      <c t="s" r="A6" s="4">
        <v>125</v>
      </c>
      <c t="n" r="B6" s="6">
        <v>0</v>
      </c>
      <c t="n" r="C6" s="6">
        <v>143</v>
      </c>
    </row>
    <row spans="1:3" r="7">
      <c t="s" r="A7" s="3">
        <v>126</v>
      </c>
    </row>
    <row spans="1:3" r="8">
      <c t="s" r="A8" s="4">
        <v>37</v>
      </c>
      <c t="n" r="B8" s="6">
        <v>120</v>
      </c>
      <c t="n" r="C8" s="6">
        <v>121</v>
      </c>
    </row>
    <row spans="1:3" r="9">
      <c t="s" r="A9" s="4">
        <v>127</v>
      </c>
      <c t="n" r="B9" s="6">
        <v>15</v>
      </c>
      <c t="n" r="C9" s="6">
        <v>-8</v>
      </c>
    </row>
    <row spans="1:3" r="10">
      <c t="s" r="A10" s="4">
        <v>41</v>
      </c>
      <c t="n" r="B10" s="6">
        <v>-17</v>
      </c>
      <c t="n" r="C10" s="6">
        <v>-5</v>
      </c>
    </row>
    <row spans="1:3" r="11">
      <c t="s" r="A11" s="4">
        <v>128</v>
      </c>
      <c t="n" r="B11" s="6">
        <v>-35</v>
      </c>
      <c t="n" r="C11" s="6">
        <v>-109</v>
      </c>
    </row>
    <row spans="1:3" r="12">
      <c t="s" r="A12" s="3">
        <v>129</v>
      </c>
    </row>
    <row spans="1:3" r="13">
      <c t="s" r="A13" s="4">
        <v>130</v>
      </c>
      <c t="n" r="B13" s="6">
        <v>-64</v>
      </c>
      <c t="n" r="C13" s="6">
        <v>-94</v>
      </c>
    </row>
    <row spans="1:3" r="14">
      <c t="s" r="A14" s="4">
        <v>131</v>
      </c>
      <c t="n" r="B14" s="6">
        <v>-16</v>
      </c>
      <c t="n" r="C14" s="6">
        <v>30</v>
      </c>
    </row>
    <row spans="1:3" r="15">
      <c t="s" r="A15" s="4">
        <v>132</v>
      </c>
      <c t="n" r="B15" s="6">
        <v>-258</v>
      </c>
      <c t="n" r="C15" s="6">
        <v>74</v>
      </c>
    </row>
    <row spans="1:3" r="16">
      <c t="s" r="A16" s="4">
        <v>133</v>
      </c>
      <c t="n" r="B16" s="6">
        <v>-13</v>
      </c>
      <c t="n" r="C16" s="6">
        <v>-11</v>
      </c>
    </row>
    <row spans="1:3" r="17">
      <c t="s" r="A17" s="4">
        <v>134</v>
      </c>
      <c t="n" r="B17" s="6">
        <v>-268</v>
      </c>
      <c t="n" r="C17" s="6">
        <v>141</v>
      </c>
    </row>
    <row spans="1:3" r="18">
      <c t="s" r="A18" s="3">
        <v>135</v>
      </c>
    </row>
    <row spans="1:3" r="19">
      <c t="s" r="A19" s="4">
        <v>136</v>
      </c>
      <c t="n" r="B19" s="6">
        <v>-49</v>
      </c>
      <c t="n" r="C19" s="6">
        <v>-63</v>
      </c>
    </row>
    <row spans="1:3" r="20">
      <c t="s" r="A20" s="4">
        <v>137</v>
      </c>
      <c t="n" r="B20" s="6">
        <v>315</v>
      </c>
    </row>
    <row spans="1:3" r="21">
      <c t="s" r="A21" s="4">
        <v>138</v>
      </c>
      <c t="n" r="B21" s="6">
        <v>-283</v>
      </c>
      <c t="n" r="C21" s="6">
        <v>-16</v>
      </c>
    </row>
    <row spans="1:3" r="22">
      <c t="s" r="A22" s="4">
        <v>139</v>
      </c>
      <c t="n" r="B22" s="6">
        <v>-10</v>
      </c>
      <c t="n" r="C22" s="6">
        <v>-14</v>
      </c>
    </row>
    <row spans="1:3" r="23">
      <c t="s" r="A23" s="4">
        <v>140</v>
      </c>
      <c t="n" r="B23" s="6">
        <v>24</v>
      </c>
      <c t="n" r="C23" s="6">
        <v>2</v>
      </c>
    </row>
    <row spans="1:3" r="24">
      <c t="s" r="A24" s="4">
        <v>33</v>
      </c>
      <c t="n" r="B24" s="6">
        <v>-8</v>
      </c>
      <c t="n" r="C24" s="6">
        <v>5</v>
      </c>
    </row>
    <row spans="1:3" r="25">
      <c t="s" r="A25" s="4">
        <v>141</v>
      </c>
      <c t="n" r="B25" s="6">
        <v>-11</v>
      </c>
      <c t="n" r="C25" s="6">
        <v>-86</v>
      </c>
    </row>
    <row spans="1:3" r="26">
      <c t="s" r="A26" s="3">
        <v>142</v>
      </c>
    </row>
    <row spans="1:3" r="27">
      <c t="s" r="A27" s="4">
        <v>143</v>
      </c>
      <c t="n" r="B27" s="6">
        <v>-23</v>
      </c>
      <c t="n" r="C27" s="6">
        <v>0</v>
      </c>
    </row>
    <row spans="1:3" r="28">
      <c t="s" r="A28" s="4">
        <v>144</v>
      </c>
      <c t="n" r="B28" s="6">
        <v>0</v>
      </c>
      <c t="n" r="C28" s="6">
        <v>-15</v>
      </c>
    </row>
    <row spans="1:3" r="29">
      <c t="s" r="A29" s="4">
        <v>145</v>
      </c>
      <c t="n" r="B29" s="6">
        <v>-18</v>
      </c>
      <c t="n" r="C29" s="6">
        <v>-16</v>
      </c>
    </row>
    <row spans="1:3" r="30">
      <c t="s" r="A30" s="4">
        <v>41</v>
      </c>
      <c t="n" r="B30" s="6">
        <v>-18</v>
      </c>
      <c t="n" r="C30" s="6">
        <v>-6</v>
      </c>
    </row>
    <row spans="1:3" r="31">
      <c t="s" r="A31" s="4">
        <v>146</v>
      </c>
      <c t="n" r="B31" s="6">
        <v>-59</v>
      </c>
      <c t="n" r="C31" s="6">
        <v>-37</v>
      </c>
    </row>
    <row spans="1:3" r="32">
      <c t="s" r="A32" s="4">
        <v>147</v>
      </c>
      <c t="n" r="B32" s="6">
        <v>-338</v>
      </c>
      <c t="n" r="C32" s="6">
        <v>18</v>
      </c>
    </row>
    <row spans="1:3" r="33">
      <c t="s" r="A33" s="4">
        <v>148</v>
      </c>
      <c t="n" r="B33" s="6">
        <v>-3</v>
      </c>
      <c t="n" r="C33" s="6">
        <v>-35</v>
      </c>
    </row>
    <row spans="1:3" r="34">
      <c t="s" r="A34" s="4">
        <v>149</v>
      </c>
      <c t="n" r="B34" s="6">
        <v>1832</v>
      </c>
      <c t="n" r="C34" s="6">
        <v>1951</v>
      </c>
    </row>
    <row spans="1:3" r="35">
      <c t="s" r="A35" s="4">
        <v>150</v>
      </c>
      <c t="n" r="B35" s="6">
        <v>8</v>
      </c>
      <c t="n" r="C35" s="6">
        <v>-36</v>
      </c>
    </row>
    <row spans="1:3" r="36">
      <c t="s" r="A36" s="4">
        <v>151</v>
      </c>
      <c t="n" r="B36" s="7">
        <v>1499</v>
      </c>
      <c t="n" r="C36" s="7">
        <v>189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97</v>
      </c>
      <c t="s" r="B1" s="2">
        <v>1</v>
      </c>
    </row>
    <row spans="1:3" r="2">
      <c t="s" r="B2" s="2">
        <v>2</v>
      </c>
      <c t="s" r="C2" s="2">
        <v>27</v>
      </c>
    </row>
    <row spans="1:3" r="3">
      <c t="s" r="A3" s="3">
        <v>598</v>
      </c>
    </row>
    <row spans="1:3" r="4">
      <c t="s" r="A4" s="4">
        <v>599</v>
      </c>
      <c t="n" r="B4" s="7">
        <v>6</v>
      </c>
      <c t="n" r="C4" s="7">
        <v>0</v>
      </c>
    </row>
    <row spans="1:3" r="5">
      <c t="s" r="A5" s="4">
        <v>600</v>
      </c>
      <c t="n" r="B5" s="6">
        <v>6</v>
      </c>
      <c t="n" r="C5" s="6">
        <v>0</v>
      </c>
    </row>
    <row spans="1:3" r="6">
      <c t="s" r="A6" s="4">
        <v>601</v>
      </c>
      <c t="n" r="B6" s="6">
        <v>4</v>
      </c>
      <c t="n" r="C6" s="6">
        <v>0</v>
      </c>
    </row>
    <row spans="1:3" r="7">
      <c t="s" r="A7" s="4">
        <v>41</v>
      </c>
      <c t="n" r="B7" s="6">
        <v>1</v>
      </c>
      <c t="n" r="C7" s="6">
        <v>5</v>
      </c>
    </row>
    <row spans="1:3" r="8">
      <c t="s" r="A8" s="4">
        <v>602</v>
      </c>
      <c t="n" r="B8" s="7">
        <v>17</v>
      </c>
      <c t="n" r="C8" s="7">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Description of Business and Bas</vt:lpstr>
      <vt:lpstr>Acquisitions, Disposals and Oth</vt:lpstr>
      <vt:lpstr>Discontinued Operations</vt:lpstr>
      <vt:lpstr>Restructuring Charges</vt:lpstr>
      <vt:lpstr>Investments</vt:lpstr>
      <vt:lpstr>Borrowings</vt:lpstr>
      <vt:lpstr>Equity</vt:lpstr>
      <vt:lpstr>Equity Based Compensation</vt:lpstr>
      <vt:lpstr>Earnings Per Share</vt:lpstr>
      <vt:lpstr>Commitments and Contingencies</vt:lpstr>
      <vt:lpstr>Pension and Other Postretiremen</vt:lpstr>
      <vt:lpstr>Income Taxes</vt:lpstr>
      <vt:lpstr>Segment Information</vt:lpstr>
      <vt:lpstr>Additional Financial Informatio</vt:lpstr>
      <vt:lpstr>Description of Business and B22</vt:lpstr>
      <vt:lpstr>Acquisitions, Disposals and O23</vt:lpstr>
      <vt:lpstr>Discontinued Operations (Tables</vt:lpstr>
      <vt:lpstr>Restructuring Charges (Tables)</vt:lpstr>
      <vt:lpstr>Investments (Tables)</vt:lpstr>
      <vt:lpstr>Borrowings (Tables)</vt:lpstr>
      <vt:lpstr>Equity (Tables)</vt:lpstr>
      <vt:lpstr>Earnings Per Share (Tables)</vt:lpstr>
      <vt:lpstr>Pension and Other Postretirem30</vt:lpstr>
      <vt:lpstr>Segment Information (Tables)</vt:lpstr>
      <vt:lpstr>Additional Financial Informat32</vt:lpstr>
      <vt:lpstr>Acquisitions, Disposals and O33</vt:lpstr>
      <vt:lpstr>Acquisitions, Disposals and O34</vt:lpstr>
      <vt:lpstr>Acquisitions, Disposals and O35</vt:lpstr>
      <vt:lpstr>Acquisitions, Disposals and O36</vt:lpstr>
      <vt:lpstr>Discontinued Operations - Addit</vt:lpstr>
      <vt:lpstr>Discontinued Operations - Summa</vt:lpstr>
      <vt:lpstr>Discontinued Operations - Sum39</vt:lpstr>
      <vt:lpstr>Discontinued Operations - Sum40</vt:lpstr>
      <vt:lpstr>Restructuring Charges - Additio</vt:lpstr>
      <vt:lpstr>Restructuring Charges - Schedul</vt:lpstr>
      <vt:lpstr>Investments - Schedule of Inves</vt:lpstr>
      <vt:lpstr>Investments - Schedule of Inv44</vt:lpstr>
      <vt:lpstr>Investments - Schedule of Avail</vt:lpstr>
      <vt:lpstr>Investments - Schedule of (Loss</vt:lpstr>
      <vt:lpstr>Investments - Schedule of (Lo47</vt:lpstr>
      <vt:lpstr>Investments - Schedule of Summa</vt:lpstr>
      <vt:lpstr>Investments - Schedule of Sum49</vt:lpstr>
      <vt:lpstr>Investments - Additional Inform</vt:lpstr>
      <vt:lpstr>Borrowings - Schedule of Borrow</vt:lpstr>
      <vt:lpstr>Borrowings - Additional Informa</vt:lpstr>
      <vt:lpstr>Equity - Summary of Changes in </vt:lpstr>
      <vt:lpstr>Equity - Additional Information</vt:lpstr>
      <vt:lpstr>Equity - Summary of Dividends D</vt:lpstr>
      <vt:lpstr>Equity Based Compensation - Add</vt:lpstr>
      <vt:lpstr>Earnings Per Share - Computatio</vt:lpstr>
      <vt:lpstr>Commitments and Contingencies -</vt:lpstr>
      <vt:lpstr>Pension and Other Postretirem59</vt:lpstr>
      <vt:lpstr>Pension and Other Postretirem60</vt:lpstr>
      <vt:lpstr>Income Taxes - Additional Infor</vt:lpstr>
      <vt:lpstr>Segment Information - Additiona</vt:lpstr>
      <vt:lpstr>Segment Information - Reconcili</vt:lpstr>
      <vt:lpstr>Segment Information - Reconci64</vt:lpstr>
      <vt:lpstr>Segment Information - Reconci65</vt:lpstr>
      <vt:lpstr>Additional Financial Informat66</vt:lpstr>
      <vt:lpstr>Additional Financial Informat67</vt:lpstr>
      <vt:lpstr>Additional Financial Informat68</vt:lpstr>
      <vt:lpstr>Additional Financial Informat69</vt:lpstr>
      <vt:lpstr>Additional Financial Informat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07:17:46Z</dcterms:created>
  <dcterms:modified xmlns:dcterms="http://purl.org/dc/terms/" xmlns:xsi="http://www.w3.org/2001/XMLSchema-instance" xsi:type="dcterms:W3CDTF">2016-11-08T07:17:46Z</dcterms:modified>
  <dc:title xmlns:dc="http://purl.org/dc/elements/1.1/">Untitled</dc:title>
  <dc:description xmlns:dc="http://purl.org/dc/elements/1.1/"/>
  <dc:subject xmlns:dc="http://purl.org/dc/elements/1.1/"/>
  <cp:keywords/>
  <cp:category/>
</cp:coreProperties>
</file>